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ummary of Significant Accounti" sheetId="7" state="visible" r:id="rId7"/>
    <sheet xmlns:r="http://schemas.openxmlformats.org/officeDocument/2006/relationships" name="Furniture and Equipment" sheetId="8" state="visible" r:id="rId8"/>
    <sheet xmlns:r="http://schemas.openxmlformats.org/officeDocument/2006/relationships" name="Intangible Assets" sheetId="9" state="visible" r:id="rId9"/>
    <sheet xmlns:r="http://schemas.openxmlformats.org/officeDocument/2006/relationships" name="GE Trademark License" sheetId="10" state="visible" r:id="rId10"/>
    <sheet xmlns:r="http://schemas.openxmlformats.org/officeDocument/2006/relationships" name="Deferred Lease Credits" sheetId="11" state="visible" r:id="rId11"/>
    <sheet xmlns:r="http://schemas.openxmlformats.org/officeDocument/2006/relationships" name="Notes Payable" sheetId="12" state="visible" r:id="rId12"/>
    <sheet xmlns:r="http://schemas.openxmlformats.org/officeDocument/2006/relationships" name="Convertible Debt Net" sheetId="13" state="visible" r:id="rId13"/>
    <sheet xmlns:r="http://schemas.openxmlformats.org/officeDocument/2006/relationships" name="Derivative Liabilities" sheetId="14" state="visible" r:id="rId14"/>
    <sheet xmlns:r="http://schemas.openxmlformats.org/officeDocument/2006/relationships" name="Debt Discount" sheetId="15" state="visible" r:id="rId15"/>
    <sheet xmlns:r="http://schemas.openxmlformats.org/officeDocument/2006/relationships" name="Debt Issue Costs" sheetId="16" state="visible" r:id="rId16"/>
    <sheet xmlns:r="http://schemas.openxmlformats.org/officeDocument/2006/relationships" name="GE Royalty Obligation" sheetId="17" state="visible" r:id="rId17"/>
    <sheet xmlns:r="http://schemas.openxmlformats.org/officeDocument/2006/relationships" name="Stockholders Deficit" sheetId="18" state="visible" r:id="rId18"/>
    <sheet xmlns:r="http://schemas.openxmlformats.org/officeDocument/2006/relationships" name="Commit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urniture and Equipment (Tables" sheetId="23" state="visible" r:id="rId23"/>
    <sheet xmlns:r="http://schemas.openxmlformats.org/officeDocument/2006/relationships" name="Intangible Assets (Tables)" sheetId="24" state="visible" r:id="rId24"/>
    <sheet xmlns:r="http://schemas.openxmlformats.org/officeDocument/2006/relationships" name="GE Trademark License (Tables)" sheetId="25" state="visible" r:id="rId25"/>
    <sheet xmlns:r="http://schemas.openxmlformats.org/officeDocument/2006/relationships" name="Notes Payable (Tables)" sheetId="26" state="visible" r:id="rId26"/>
    <sheet xmlns:r="http://schemas.openxmlformats.org/officeDocument/2006/relationships" name="Convertible Debt - Net (Tables)" sheetId="27" state="visible" r:id="rId27"/>
    <sheet xmlns:r="http://schemas.openxmlformats.org/officeDocument/2006/relationships" name="Derivative Liabilities (Tables)" sheetId="28" state="visible" r:id="rId28"/>
    <sheet xmlns:r="http://schemas.openxmlformats.org/officeDocument/2006/relationships" name="Debt Issue Costs (Tables)" sheetId="29" state="visible" r:id="rId29"/>
    <sheet xmlns:r="http://schemas.openxmlformats.org/officeDocument/2006/relationships" name="GE Royalty Obligation (Tables)" sheetId="30" state="visible" r:id="rId30"/>
    <sheet xmlns:r="http://schemas.openxmlformats.org/officeDocument/2006/relationships" name="Stockholders Deficit (Tables)" sheetId="31" state="visible" r:id="rId31"/>
    <sheet xmlns:r="http://schemas.openxmlformats.org/officeDocument/2006/relationships" name="Commitments (Tables)" sheetId="32" state="visible" r:id="rId32"/>
    <sheet xmlns:r="http://schemas.openxmlformats.org/officeDocument/2006/relationships" name="Organization and Nature of Op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urniture and Equipment (Detail" sheetId="36" state="visible" r:id="rId36"/>
    <sheet xmlns:r="http://schemas.openxmlformats.org/officeDocument/2006/relationships" name="Furniture and Equipment (Deta37" sheetId="37" state="visible" r:id="rId37"/>
    <sheet xmlns:r="http://schemas.openxmlformats.org/officeDocument/2006/relationships" name="Intangible Assets (Details)" sheetId="38" state="visible" r:id="rId38"/>
    <sheet xmlns:r="http://schemas.openxmlformats.org/officeDocument/2006/relationships" name="Intangible Assets (Details 1)" sheetId="39" state="visible" r:id="rId39"/>
    <sheet xmlns:r="http://schemas.openxmlformats.org/officeDocument/2006/relationships" name="GE Trademark License Agreement " sheetId="40" state="visible" r:id="rId40"/>
    <sheet xmlns:r="http://schemas.openxmlformats.org/officeDocument/2006/relationships" name="Notes Payable (Details)" sheetId="41" state="visible" r:id="rId41"/>
    <sheet xmlns:r="http://schemas.openxmlformats.org/officeDocument/2006/relationships" name="Convertible Debt Net (Details)" sheetId="42" state="visible" r:id="rId42"/>
    <sheet xmlns:r="http://schemas.openxmlformats.org/officeDocument/2006/relationships" name="Derivative Liabilities (Details" sheetId="43" state="visible" r:id="rId43"/>
    <sheet xmlns:r="http://schemas.openxmlformats.org/officeDocument/2006/relationships" name="Derivative Liabilities (Detai44" sheetId="44" state="visible" r:id="rId44"/>
    <sheet xmlns:r="http://schemas.openxmlformats.org/officeDocument/2006/relationships" name="Debt Issue Costs (Details)" sheetId="45" state="visible" r:id="rId45"/>
    <sheet xmlns:r="http://schemas.openxmlformats.org/officeDocument/2006/relationships" name="Debt Issue Costs (Details Narra" sheetId="46" state="visible" r:id="rId46"/>
    <sheet xmlns:r="http://schemas.openxmlformats.org/officeDocument/2006/relationships" name="GE Royalty Obligation (Details)" sheetId="47" state="visible" r:id="rId47"/>
    <sheet xmlns:r="http://schemas.openxmlformats.org/officeDocument/2006/relationships" name="Stockholders Deficit (Details)" sheetId="48" state="visible" r:id="rId48"/>
    <sheet xmlns:r="http://schemas.openxmlformats.org/officeDocument/2006/relationships" name="Stockholders Deficit (Details 1" sheetId="49" state="visible" r:id="rId49"/>
    <sheet xmlns:r="http://schemas.openxmlformats.org/officeDocument/2006/relationships" name="Stockholders Deficit (Details 2" sheetId="50" state="visible" r:id="rId50"/>
    <sheet xmlns:r="http://schemas.openxmlformats.org/officeDocument/2006/relationships" name="Stockholders Deficit (Details 3" sheetId="51" state="visible" r:id="rId51"/>
    <sheet xmlns:r="http://schemas.openxmlformats.org/officeDocument/2006/relationships" name="Commitments (Details)" sheetId="52" state="visible" r:id="rId52"/>
  </sheets>
  <definedNames/>
  <calcPr calcId="124519" fullCalcOnLoad="1"/>
</workbook>
</file>

<file path=xl/sharedStrings.xml><?xml version="1.0" encoding="utf-8"?>
<sst xmlns="http://schemas.openxmlformats.org/spreadsheetml/2006/main" uniqueCount="440">
  <si>
    <t>Document and Entity Information - shares</t>
  </si>
  <si>
    <t>9 Months Ended</t>
  </si>
  <si>
    <t>Sep. 30, 2017</t>
  </si>
  <si>
    <t>Nov. 13, 2017</t>
  </si>
  <si>
    <t>Document And Entity Information</t>
  </si>
  <si>
    <t>Entity Registrant Name</t>
  </si>
  <si>
    <t>SQL Technologies Corp.</t>
  </si>
  <si>
    <t>Entity Central Index Key</t>
  </si>
  <si>
    <t>Document Type</t>
  </si>
  <si>
    <t>10-Q</t>
  </si>
  <si>
    <t>Trading Symbol</t>
  </si>
  <si>
    <t>SAFE</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Accounts receivable, net of allowance</t>
  </si>
  <si>
    <t>Inventory</t>
  </si>
  <si>
    <t>Prepaid expenses</t>
  </si>
  <si>
    <t xml:space="preserve"> </t>
  </si>
  <si>
    <t>Total current assets</t>
  </si>
  <si>
    <t>Furniture and Equipment - net</t>
  </si>
  <si>
    <t>Other assets:</t>
  </si>
  <si>
    <t>Patent - net</t>
  </si>
  <si>
    <t>GE trademark license - net</t>
  </si>
  <si>
    <t>Other assets</t>
  </si>
  <si>
    <t>Total other assets</t>
  </si>
  <si>
    <t>Total assets</t>
  </si>
  <si>
    <t>Current liabilities:</t>
  </si>
  <si>
    <t>Accounts payable &amp; accrued expenses</t>
  </si>
  <si>
    <t>Convertible debt</t>
  </si>
  <si>
    <t>Convertible debt - related parties</t>
  </si>
  <si>
    <t>Notes payable - current portion</t>
  </si>
  <si>
    <t>Notes payable - related party</t>
  </si>
  <si>
    <t>Derivative liabilities</t>
  </si>
  <si>
    <t>Other current liabilities</t>
  </si>
  <si>
    <t>Total current liabilities</t>
  </si>
  <si>
    <t>Long term liabilities:</t>
  </si>
  <si>
    <t>Notes payable</t>
  </si>
  <si>
    <t>GE royalty obligation</t>
  </si>
  <si>
    <t>Total long term liabilities</t>
  </si>
  <si>
    <t>Total liabilities</t>
  </si>
  <si>
    <t>Redeemable preferred stock - subject to redemption: $0 par value; 20,000,000 shares authorized; 13,456,932 and 13,056,932 shares issued and outstanding at September 30, 2017 and December 31, 2016 respectively</t>
  </si>
  <si>
    <t>Stockholders' Deficit:</t>
  </si>
  <si>
    <t>Common stock: $0 par value, 500,000,000 shares authorized; 49,042,833 and 47,276,499 shares issued and outstanding at September 30, 2017 and December 31, 2016 respectively</t>
  </si>
  <si>
    <t>Common stock to be issued</t>
  </si>
  <si>
    <t>Additional paid-in capital</t>
  </si>
  <si>
    <t>Subscription receivable</t>
  </si>
  <si>
    <t>Accumulated deficit</t>
  </si>
  <si>
    <t>Total Stockholders' deficit</t>
  </si>
  <si>
    <t>Non-controlling interest</t>
  </si>
  <si>
    <t>Total Deficit</t>
  </si>
  <si>
    <t>Total Liabilities and Stockholders' deficit</t>
  </si>
  <si>
    <t>Condensed Consolidated Balance Sheets (Parenthetical) - USD ($)</t>
  </si>
  <si>
    <t>Statement of Financial Position [Abstract]</t>
  </si>
  <si>
    <t>Convertible debt, debt discount</t>
  </si>
  <si>
    <t>Convertible debt,related party, debt discount</t>
  </si>
  <si>
    <t>Redeemable preferred stock, par value (in dollars per share)</t>
  </si>
  <si>
    <t>Redeemable preferred stock, authorized</t>
  </si>
  <si>
    <t>Redeemable preferred stock, issued</t>
  </si>
  <si>
    <t>Redeemable preferred stock, outstanding</t>
  </si>
  <si>
    <t>Common stock par value (in dollar per shares)</t>
  </si>
  <si>
    <t>Common stock authorized</t>
  </si>
  <si>
    <t>Common stock issued</t>
  </si>
  <si>
    <t>Condensed Consolidated Statements of Operations (Unaudited) - USD ($)</t>
  </si>
  <si>
    <t>3 Months Ended</t>
  </si>
  <si>
    <t>Sep. 30, 2016</t>
  </si>
  <si>
    <t>Income Statement [Abstract]</t>
  </si>
  <si>
    <t>Sales</t>
  </si>
  <si>
    <t>Cost of sales</t>
  </si>
  <si>
    <t>Gross profit</t>
  </si>
  <si>
    <t>General and administrative expenses</t>
  </si>
  <si>
    <t>Loss from operations</t>
  </si>
  <si>
    <t>Other income (expense)</t>
  </si>
  <si>
    <t>Interest expense</t>
  </si>
  <si>
    <t>Derivative expenses</t>
  </si>
  <si>
    <t>Change in fair value of embedded derivative liabilities</t>
  </si>
  <si>
    <t>Loss on debt extinguishment - net</t>
  </si>
  <si>
    <t>Gain on exchange</t>
  </si>
  <si>
    <t>Other income</t>
  </si>
  <si>
    <t>Total other expense - net</t>
  </si>
  <si>
    <t>Net income (loss) including non-controlling interest</t>
  </si>
  <si>
    <t>Less: net loss attributable to non-controlling interest</t>
  </si>
  <si>
    <t>Net income (loss) attributable to SQL Technologies Corp.</t>
  </si>
  <si>
    <t>Net loss per share - basic and diluted</t>
  </si>
  <si>
    <t>Weighted average number of common shares outstanding during the year - basic and diluted</t>
  </si>
  <si>
    <t>Condensed Consolidated Statements of Cash Flows (Unaudited) - USD ($)</t>
  </si>
  <si>
    <t>Cash flows from operating activities:</t>
  </si>
  <si>
    <t>Net loss attributable to SQL Technologies Corp.</t>
  </si>
  <si>
    <t>Adjustments to reconcile net loss to net cash used in operating activities:</t>
  </si>
  <si>
    <t>Depreciation expense</t>
  </si>
  <si>
    <t>Allowance for doubtful accounts</t>
  </si>
  <si>
    <t>Amortization of debt issue costs</t>
  </si>
  <si>
    <t>Amortization of debt discount</t>
  </si>
  <si>
    <t>Amortization of patent</t>
  </si>
  <si>
    <t>Amortization of GE trademark license</t>
  </si>
  <si>
    <t>Change in fair value of derivative liabilities</t>
  </si>
  <si>
    <t>Derivative expense</t>
  </si>
  <si>
    <t>Loss on debt extinguishment</t>
  </si>
  <si>
    <t>Stock options issued for services - related parties</t>
  </si>
  <si>
    <t>Change in operating assets and liabilities:</t>
  </si>
  <si>
    <t>Accounts receivable</t>
  </si>
  <si>
    <t>Royalty payable</t>
  </si>
  <si>
    <t>Other</t>
  </si>
  <si>
    <t>Net cash used in operating activities</t>
  </si>
  <si>
    <t>Cash flows from investing activities:</t>
  </si>
  <si>
    <t>Purchase of property &amp; equipment</t>
  </si>
  <si>
    <t>Payment of patent costs</t>
  </si>
  <si>
    <t>Net cash used in investing activities</t>
  </si>
  <si>
    <t>Cash flows from financing activities:</t>
  </si>
  <si>
    <t>Repayments of convertible notes</t>
  </si>
  <si>
    <t>Payments of contingent consideration</t>
  </si>
  <si>
    <t>Proceeds from note payable</t>
  </si>
  <si>
    <t>Proceeds from note payable - related party</t>
  </si>
  <si>
    <t>Stock issued in exchange for interest</t>
  </si>
  <si>
    <t>Stock issued in exchange for principal</t>
  </si>
  <si>
    <t>Dividends paid</t>
  </si>
  <si>
    <t>Repayments of notes</t>
  </si>
  <si>
    <t>Repayments of notes - related party</t>
  </si>
  <si>
    <t>Proceeds from the exercise of options</t>
  </si>
  <si>
    <t>Proceeds from the exercise of warrants</t>
  </si>
  <si>
    <t>Proceeds from issuance of stock</t>
  </si>
  <si>
    <t>Net cash provided by financing activities</t>
  </si>
  <si>
    <t>Increase cash and cash equivalents</t>
  </si>
  <si>
    <t>Cash and cash equivalents at beginning of period</t>
  </si>
  <si>
    <t>Cash and cash equivalents at end of period</t>
  </si>
  <si>
    <t>Supplementary disclosure of non-cash financing activities:</t>
  </si>
  <si>
    <t>Reclassification of derivative liability to additional paid-in-capital</t>
  </si>
  <si>
    <t>Supplementary disclosure of cash flow information</t>
  </si>
  <si>
    <t>Interest</t>
  </si>
  <si>
    <t>Organization and Nature of Operations</t>
  </si>
  <si>
    <t>Organization, Consolidation and Presentation of Financial Statements [Abstract]</t>
  </si>
  <si>
    <t>Note 1 Organization and Nature of Operations SQL Technologies Corp. (f/k/a Safety
Quick Lighting &amp; Fans Corp.), a Florida corporation (the “Company”), was originally organized in May 2004 as a
limited liability company under the name of Safety Quick Light, LLC. The Company was converted to corporation on November 6, 2012.
Effective August 12, 2016, the Company changed its name from “Safety Quick Lighting &amp; Fans Corp.” to “SQL
Technologies Corp.” The Company holds a number of worldwide patents and has received a variety of final electrical code approvals,
including UL Listing and CSA approval (for the United States and Canadian Markets), the CE Marking (for the European market) and,
in December 2016, was approved by the National Fire Protection Association for inclusion in the NFPA 70: National Electrical Code
(NEC). The Company maintains offices in Georgia, Florida and in Foshan, Peoples Republic of China. The Company is engaged in the business
of developing proprietary technology that enables a quick and safe installation of electrical fixtures, such as ceiling fans and
light fixtures, using a power plug installed in ceiling and wall electrical junction boxes. The Company’s base technology
consists of a weight bearing, fixable socket and a revolving plug for conducting electric power and supporting an electrical appliance
attached to a wall or ceiling. The socket is comprised of an electric power supply that is connected to the electrical junction
box. The plug, which is incorporated in an electrical appliance, attaches to the socket via a male post and is capable of feeding
electric power to the appliance. The plug includes a second structural element allowing it to revolve and a releasable latching
that provides a retention force between the socket and the plug to prevent unintentional disengagement. The socket and plug can
be detached by releasing the latch, thereby disengaging the electric power from the plug. The socket is designed to replace the
support bar incorporated in electric junction boxes, and the plug can be installed in light fixtures, ceiling fans and wall sconce
fixtures. The use of the Company’s technology enables the installation and replacement of ceiling fans and lights and wall
sconces in a fraction of the time of similar, conventional appliances. The
Company’s base technology also houses modular circuit boards on which software can be added, enabling the incorporation of
smart home applications. The Company is currently conducting research and development on the addition of smart home applications
for future products using its base technology. The Company currently markets consumer
friendly, energy saving “plugin” ceiling fans and light fixtures under the General Electric Company (“GE”
or “General Electric”) brand as well as “conventional” ceiling lights and fans carrying the GE brand. The
Company also owns 98.8% of SQL Lighting&amp; Fans LLC (the “Subsidiary”). The Subsidiary was formed in Florida on April
27, 2011, and is in the business of manufacturing the patented device that the Company owns. The Subsidiary had no activity during
the periods presented. The Company’s fiscal year end
is December 31.</t>
  </si>
  <si>
    <t>Summary of Significant Accounting Policies</t>
  </si>
  <si>
    <t>Accounting Policies [Abstract]</t>
  </si>
  <si>
    <t>Note 2 Summary of Significant Accounting Policies Basis of Presentation The accompanying consolidated financial
statements of the Company have been prepared in accordance with accounting principles generally accepted in the United States of
America (U.S. GAAP) under the accrual basis of accounting. 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 Reclassifications For comparability, reclassifications
of certain prior-year balances were made in order to confirm with current-year presentations. 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 Principles of Consolidation The consolidated financial statements
include the accounts of SQL Technologies Corp. (f/k/a Safety Quick Lighting and Fans Corp.) and the Subsidiary, SQL Lighting &amp;
Fans LLC. All intercompany accounts and transactions have been eliminated in consolidation. 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the nine-month ended September 30, 2017 and the twelve-months ended December 31, 2016, there
was no activity in the Subsidiary. Cash and Cash Equivalents Cash and cash equivalents are carried
at cost and represent cash on hand, demand deposits placed with banks or other financial institutions, and all highly liquid investments
with an original maturity of three months or less. The Company had $6,359,067 and $4,125,888 in cash equivalents as of September
30, 2017, and December 31, 2016, respectively. The Company has deposits in financial institutions which exceeds the amount insured
by the FDIC. The amount of uninsured deposits was $5,859,067 at September 30, 2017. 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for the nine-months ended September 30, 2017 and December 31, 2016 were as follows:
September 30, 2017 December 31, 2016
(Unaudited) (Audited)
Accounts Receivable $ 1,079,686 $ 796,824
Allowance for Doubtful Accounts (18,995) —
Net Accounts Receivable $ 1,060,691 $ 796,824 For the nine-months ended September
30, 2017, the Company increased the Allowance for Doubtful Accounts to $18,995 reflecting amounts deemed potentially uncollectable.
For the nine-months ended September 30, 2017 the Company recorded $18,995 in bad debt expense. The Company recorded no bad debt
expense in 2016. Inventory Inventory consists of finished goods
purchased, which are valued at the lower of cost or market value, with cost being determined on the first in, first out (FIFO)
method. The Company periodically reviews historical sales activity to determine potentially obsolete items and also evaluates the
impact of any anticipated changes in future demand. At September 30, 2017 and December 31,
2016, the Company had $2,824,614 and $2,401,048 in inventory, respectively. The inventory at September 30, 2017 consisted of Finished
Goods of $2,315,433 and $509,181 in Component Parts. The December 31, 2016 inventory consisted entirely of Finshed Goods. The Company
will maintain an allowance based on specific inventory items that have shown no activity over a twenty-four-month period. The Company
tracks inventory as it is disposed, scrapped or sold at below cost to determine whether additional items on hand should be reduced
in value through an allowance method. As of September 30, 2017, and December 31, 2016, the Company has determined that no allowance
was required.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 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 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 GE Trademark Licensing Agreement The Company entered into a Trademark
License Agreement with General Electric on June 15,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The Company changed
its method of valuation for fair market values of derivatives in 2017 to a lattice-binomial option-pricing model (“lattice-binomial
model”) from the Black-Scholes option-pricing model (“Black-Scholes model”) which was previously used under SFAS
123 and are reflected on our condensed consolidated statement of operations as other (income) expense at each reporting period.
The classification of derivative instruments, including whether such instruments should be recorded as liabilities or as equity,
is reassessed at the end of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The change in valuation methodology had no material impact on the Company’s previous calculations.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 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 based payments, including stock
option grants, warrants and restricted stock grants and stock appreciation rights are measured at their fair value on the awards’
grant date, based on estimated number of awards that are ultimately expected to vest. The expense resulting from share based payments is recorded
in general and administrative expense in the statements of operations. Stock Based Compensation – Nonemployees Equity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Revenue Recognition The Company derives revenues from the
sale of GE branded ceiling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 Cost of Sales Cost of sales represents costs directly
related to the production and third-party manufacturing of the Company’s products. Product sold to large retail customers
is typically shipped directly to the customer from the third-party manufacturer; costs associated with shipping and handling
is shown as a component of cost of sales. 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convertible preferred stock,
and option and warrant contracts. For the nine-months ended September 30, 2017 and 2016,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September 30, 2017 and December 31, 2016:
September 30, 2017 December 31, 2016
(Unaudited) (Audited)
Convertible Debt (Exercise price $0.25/share) — 800,000
Stock Warrants (Exercise price $0.001 - $3.00/share) 11,948,984 13,555,651
Stock Options (Exercise price $0.375 - $3.00/share) 3,950,000 1,350,000
Total 15,989,984 15,705,651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t>
  </si>
  <si>
    <t>Furniture and Equipment</t>
  </si>
  <si>
    <t>Property, Plant and Equipment [Abstract]</t>
  </si>
  <si>
    <t xml:space="preserve">Note 3 Furniture and Equipment Property and equipment consisted of
the following at September 30, 2017 and December 31, 2016:
September 30, 2017 December 31, 2016
(Unaudited) (Audited)
Machinery and Equipment $ 31,456 $ 31,456
Computer Equipment 6,846 6,846
Furniture and Fixtures 36,059 36,059
Tooling and Production 193,756 105,379
Leasehold Improvements 54,951 —
Total 323,068 179,740
Less: Accumulated Depreciation (101,079 ) (66,135 )
Property and Equipment net $ 221,989 $ 113,605 Depreciation expense amounted to $19,539 and
$34,943 for the three and nine-months ended September 30, 2017, respectively; and $6,707 and $19,714 for the three-months and nine-months
ended September 30, 2016, respectively. </t>
  </si>
  <si>
    <t>Intangible Assets</t>
  </si>
  <si>
    <t>Goodwill and Intangible Assets Disclosure [Abstract]</t>
  </si>
  <si>
    <t xml:space="preserve">Note 4 Intangible Assets Intangible assets (patents) consisted of the
following at September 30, 2017 and December 31, 2016:
September 30, 2017 December 31, 2016
(Unaudited) (Audited)
Patents $ 183,684 $ 134,919
Less: Impairment Charges — —
Less: Accumulated Amortization (35,901 ) (28,577 )
Patents net $ 147,783 $ 106,342 Amortization expense associated with patents
amounted to $2,221 and $7,326 for the three-months and nine-months ended September 30, 2017, respectively; and $2,095 and $5,774
for the nine-months ended September 30, 2016, respectively. At September 30, 2017, future amortization of
intangible assets for the years ending follows:
Year Ending December 31:
2017 $ 3,058
2018 12,229
2019 12,229
2020 12,229
2021 12,229
2022 and Thereafter 95.809
$ 147,783 Actual amortization expense in future
periods could differ from these estimates as a result of future acquisitions, divestitures, impairments and other factors. </t>
  </si>
  <si>
    <t>GE Trademark License</t>
  </si>
  <si>
    <t>Notes to Financial Statements</t>
  </si>
  <si>
    <t xml:space="preserve">Note 5 GE Trademark License Agreement The Company entered into an amended License Agreement
with General Electric regarding the GE Trademark License. The License Agreement is amortized through its expiration in November
2018.
September 30, 2017 (Unaudited) December 31, 2016 (Audited)
GE Trademark License $ 12,000,000 $ 12,000,000
Less: Impairments — —
Less: Accumulated Amortization (9,148,497 ) (7,324,415 )
GE Trademark License – net $ 2,851,503 $ 4,675,585 Amortization expense associated with the GE Trademark
License amounted to $611,037 and $1,824,081 for the three-months and nine-months ended September 30, 2017 and $615,385 and $1,832,777
for the three-months and nine-months ended 2016, respectively. At September 30, 2017, future amortization of intangible
assets is as follows for the remaining:
Year Ending December 31:
2017 $ 611,037
2018 2,240,466
$ 2,851,503 </t>
  </si>
  <si>
    <t>Deferred Lease Credits</t>
  </si>
  <si>
    <t>Note 6 Deferred Lease Credits Cash or rent abatements received upon
entering into certain office leases are recognized on a straight-line basis as a reduction to rent expense over the lease term.
The unamortized portion is included in Deferred Lease Credits, which are included in other current liabilities. As of September
30, 2017, and December 31, 2016 the deferred credits were $45,401 and $13,034 respectively. Deferred Rent amortization was $(15,694)
and $(30,324) for the three-months and nine-months ended September 30, 2017 and $2,292 and $6,875 for the three-months and nine-months
ended 2016, respectively.</t>
  </si>
  <si>
    <t>Notes Payable</t>
  </si>
  <si>
    <t>Debt Disclosure [Abstract]</t>
  </si>
  <si>
    <t xml:space="preserve">Note 7 Notes Payable At September 30, 2017 and December
31, 2016, the Company had a note payable to a bank in the amount of $99,807 and $186,823, respectively. The note bears interest
at prime plus 1.5% (5.75% as of September 30, 2017) and matures on August 28, 2018. The note is secured by the assets of the Company
and personal guarantees by a shareholder and an officer of the Company. On April 13, 2016, the Company entered in to
an agreement with a third party for a $10,000,000 line of credit. The primary purpose of this line of credit is to fund manufacturing
and product related obligations. The amounts outstanding under the line of credit promissory note carries interest of 8%, due monthly
with principal and unpaid interest due December 31, 2017. The note is secured by the assets of the Company. The outstanding balance
on this note was $3,705,699 and $3,112,737 at September 30, 2017 and December 31, 2016, respectively. The Company received a $500,000 loan from a
related party in January 2016. The note is on demand and carries interest of 12% and carried a balance of $200,000 at September
30, 2017 and December 31, 2016, respectively. Principal payments due under the terms of the
notes described above are as follows:
Principal Due in Next 12 Months
2017 $ 3,962,829
2018 42,677
$ 4,005,506 Interest expense under the above agreements
amounted to $74,294 and $204,939 for the three-months and nine-months ended September 30, 2017, respectively and $65,982 and $107,816
for the three-months and nine-months ended September 30, 2016, respectively. </t>
  </si>
  <si>
    <t>Convertible Debt Net</t>
  </si>
  <si>
    <t>Convertible Debt - Net</t>
  </si>
  <si>
    <t>Note 8 Convertible Debt Net The Company has recorded derivative
liabilities associated with convertible debt instruments, as more fully discussed at Note 9.
Third Party Related Party Totals
Balance December 31, 2015 (Audited) $ 3,989,950 $ 50,000 $ 4,039,950
Add: Amortization of Debt Discount 474,283 0 474,283
Less Repayments/Conversions (4,314,233) - -
Balance December 31, 2016 (Audited) 150,000 50,000 200,000
Add: Amortization of Debt Discount - - -
Less Repayments/Conversions (150,000) (50,000) (200,000)
Balance September 30, 2017 (Unaudited) $ - $ - $ -
On November 26, 2013, May 8, 2014 and
September 25, 2014 the Company completed closings in connection with its offering (the “Notes Offering”) of its 12%
Secured Convertible Promissory Notes (the “12% Notes”) in the aggregate principal amount of $4,240,100 and/or its 15%
Secured Convertible Promissory Notes in the aggregate principal amount of $30,000 (the “15% Notes”, and together with
the 12% Notes, each a “Note” and collectively, the “Notes”), as applicable, with certain “accredited
investors” (the “Investors”), as defined under Regulation D, Rule 501 of the Securities Act. Pursuant to the
Notes Offering, the Company received $1,752,803, $1,400,000 and $800,500 in net proceeds on November 26, 2013, May 8, 2014 and
September 25, 2014, respectively. The principal balance of each Note and all unpaid interest became payable twenty-four (24) months
after the date of issuance. The principal and outstanding interest under the Notes were convertible into shares of the Company’s
common stock at $0.25 per share and were secured by a first priority lien (subject only to an existing note with Signature Bank
of Georgia on the Company’s intellectual property and all substitutes, replacements and proceeds of such intellectual property). Pursuant to the Notes Offering, each
Investor also received five (5) year common stock warrants to purchase the Company’s common stock at $0.375 per share (each
a “Note Offering Warrant” and collectively, the “Note Offering Warrants”). Investors of the 12% Notes received
Note Offering Warrants with 25% coverage based on a predetermined valuation of the Company. Investors of the 15% Notes received
Note Offering Warrants with 15% coverage based on the predetermined valuation of the Company. Investors with a principal investment
amount equal to or greater than $250,000 received Note Offering Warrants with a bonus 40% coverage (“Bonus Coverage”);
however, if an Investor previously invested $250,000 or more in the Notes Offering, such Investor received Bonus Coverage if such
Investor subsequently invested $100,000 or more in the Notes Offering. In addition to the terms customarily included in such instruments,
the Note Offering Warrants may be exercised by the Investors by providing to the Company a notice of exercise, payment and surrender
of the Note Offering Warrant. The Notes and Note Offering Warrants
were treated as derivative liabilities. In connection with the Notes Offering,
the Company entered into Note Offering Registration Rights Agreements, each dated as of November 26, 2013, May 8, 2014 and September
25, 2014, and each by and between the Company and each of the Investors (collectively, the “Note Offering Registration Rights
Agreements”). Because the Company was unable to timely file a registration statement pursuant to the terms of each Note Offering
Registration Rights Agreements dated as of November 26, 2013 or May 8, 2014, the Company was in default under such Note Offering
Registration Rights Agreements (the “Filing Default Damages”), and because the Company was unable to timely have a
registration statement declared effective pursuant to the terms of the Note Offering Registration Rights Agreements dated as of
November 26, 2013, the Company was in default under such Note Offering Registration Rights Agreements (the “Effectiveness
Default Damages”). The Filing Default Damages stopped accruing on the date such registration statement was filed, and the
Effectiveness Default Damages stopped accruing on the date it was declared effective. The Company invited the Investors
holding Notes dated November 26, 2013 to extend the first interest payment that was scheduled to be paid pursuant to the Notes
dated November 26, 2013 (the “Interest Due”) to February 24, 2015 and in exchange offered to capitalize the Interest
Due at a rate of 12% through payment (the “Additional Interest”), all of which was convertible into the Company’s
common stock at a price of $0.25 per share (the “Agreement and Waiver and Agreement to Convert”). Through December
31, 2016, the Company has issued in total 2,343,191 shares of its common stock representing $585,798 in Additional Interest, Interest
Due, Filing Default Damages and Effectiveness Default Damages. As of December 31, 2016, all Additional Interest, Interest Due,
Filing Default Damages and Effectiveness Default Damages was repaid by the Company. During 2015, five Investors
requested that the Company withhold payments of interest due under their Notes at no cost to the Company, to allow the Company
to address working capital needs. Such interest due has been or will be paid to the five Investors in cash or simple non-interest
bearing promissory notes, and none of such amounts have been or will be paid in shares of the Company’s capital stock. In November 2015, the Company invited
the holders of Notes dated November 26, 2013, with respect to outstanding principal and interest due under their respective Notes,
to (i) receive payment in cash, (ii) convert their Notes into shares of the Company’s common stock, or (iii) forbear an election
for three (3) months, or until February 26, 2016, pursuant to a forbearance agreement, during such time interest under their respective
Notes would continue to accrue. In February 2016, the Company invited the same holders to extend their forbearance period to make
an election to convert or redeem their Notes for an additional three months, or until May 26, 2016, under the same terms as
the first forbearance agreements. In May 2016, the Company invited the
holders of all Notes, where such holders had not already made an election to redeem or convert their Notes, to forbear or extend
their forbearance period to make an election to convert or redeem their Notes until July 31, 2016, which the Company thereafter
extended to August 15, 2016 (the “August 2016 Election”). This also provided a third option to all noteholders, whereby
such holders could convert their respective Note(s) into shares of Series A Convertible Preferred Stock (“Preferred Stock”).
(See Note 8(B)). Prior to the August 2016 Election, several
Investors had previously elected to receive payment in cash, or convert their Notes into shares of the Company’s common stock,
but most Notes remained outstanding. For the nine-months ended September
30, 2017, one Investor redeemed $50,000 in principal balance of one Note and one Investor was issued 200,000 shares of Preferred
Stock in connection with its August 2016 Election. Pursuant to the August 2016 Elections received and effective as of August 15,
2016, through September 30, 2017 the Company redeemed or issued shares of the Company’s common stock or Preferred Stock,
as applicable, in exchange for the principal balance of the Notes, as follows: (i) the payment of, in the aggregate, $50,000 in
principal balance of one Note; (ii) the issuance of 240,000 shares of the Company’s common stock, representing $60,000
in outstanding Note principal balance; and (iii) the issuance of 13,456,936 shares of Preferred Stock, representing $3,364,234
in outstanding Note principal balance. As of September 30, 2017, all Notes have either
been re-paid in cash, are represented by a separate debt obligation or have been converted, and all such Notes have been terminated.
All issuances of capital stock in the August 2016 Election were made only for principal balances due under the Notes, and all interest
was paid directly to the Investors.
(A) Terms of Debt The debt carries interest between 12%
and 15%, and was due in November 2015, May 2016 and September 2016, as extended to July 31, 2016 pursuant to certain forbearance
agreements. All Notes and Note Offering Warrants
issued in connection with the Notes Offering are convertible at $0.25 and $0.375 per share, respectively, subject to the existence
of a “ratchet feature”, which allows for a lower offering price if the Company offers shares to the public at a lower
price.
(B) Offer to Convert Debt to Preferred Shares By letter to each holder of the Notes,
dated July 22, 2016, the Company requested that each holder indicate its election to (i) redeem its Note, (ii) convert its Note
into the Company’s common stock or (iii) elect to convert its Note into shares of Preferred Stock (the “Preferred Option”),
in each case by August 15, 2016. For those holders electing the Preferred
Option, each holder has received shares of the Preferred Stock on a 1 to 1 ratio to the number of shares of the Company’s
common stock which are then convertible under such holder’s respective Note. With respect to interest on junior securities,
dividends, distributions or liquidation preference, shares of Preferred Stock will rank senior to shares of the Company’s
common stock or other junior securities. Along with other terms customary for a class of convertible preferred stock, the Preferred
Stock will be convertible into shares of the Company’s common stock at the same conversion price as the Notes (i.e., USD
$0.25 per share), and will pay interest quarterly at a rate of six percent (6%).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the Company’s common stock. Holders will also
have a put option, allowing them to sell their shares of Preferred Stock back to the Company at USD $0.25 per share, the Note conversion
price. Each holder electing the Preferred Option
was required to enter into an amendment to its Note, providing that the Note will be convertible into the Preferred Stock rather
than the Company’s common stock, and to thereafter elect to convert their Note, as amended, into Preferred Stock. In addition,
each holder entered into a lockup agreement, whereby the holder agreed not to offer, sell, contract to sell, pledge, give, donate,
transfer or otherwise dispose of (i) the shares of the Company’s common stock it then holds, (ii) the shares of Preferred
Stock obtained upon conversion of its Note, and (iii) the shares of the Company’s common stock underlying the Preferred Stock,
for a period of twelve (12) months following the date of such agreement. The Note amendments, conversion to Preferred Stock and
lockup agreement have been entered into on August 15, 2016. The Note amendments were approved by a majority of the holders of the
then outstanding Notes. See above for more details related to the results of that offering</t>
  </si>
  <si>
    <t>Derivative Liabilities</t>
  </si>
  <si>
    <t>Derivative Liability [Abstract]</t>
  </si>
  <si>
    <t>Note 9 Derivative Liabilities The fair value at the commitment and
re-measurement dates for the Company’s derivative liabilities were based upon the following management assumptions as:
September 30, 2017 December 31, 2016
( Unaudited) (Audited)
Balance Beginning of period $ 24,083,313 $ 24,157,837
Fair value mark to market adjustment - stock options 2,012,078 (268,098 )
Fair value at the commitment date for options granted 1,441,935 4,625,002
Fair value mark to market adjustment - convertible debt 8,482,239 42,664,939
Fair value mark to market adjustment - warrants 2,340,171 (1,972,844 )
Fair value at commitment date for warrants issued 1,480,126 5,053,387
Debt settlement on the derivative liability associated with interest — 3,204,363
Reclassification of derivative liability to Additional Paid-in-Capital due to share reservation (7,061,433 ) (50,431,559 )
Gain on Settlement of Debt — (2,949,714 )
Balance at end of period $ 32,778,429 $ 24,083,313 T he
Company recorded derivative expense of $(663,033) and $(2,922,061) for the three-months and nine-months ended September 30, 2017
and $(2,446,918) and $(7,410,369) for the three-months and nine-months ended September 30, 2016, respectively. The Company recorded a change in
the value of embedded derivative liabilities income/(expense) of $180,682 and ($3,183,183) for the three months ended September
30, 2017 and 2016, respectively, and ($12,834,488) and ($38,644,799) for the nine months ended September 30, 2017 and 2016, respectively.
Commitment Date
Recommitment Date
Expected dividends 0% 0%
Expected volatility 150% 150%
Expected term 2-10 years 1.16 – 9.56 years
Risk Free Interest Rate 0.29%-2.61% 1.47%-2.33% The Company recorded derivative expense of
$(663,033) and $(2,922,061) for the three-months and nine-months ended September 30, 2017 and $(2,446,918) and $(7,410,369) for
the three-months and nine-months ended September 30, 2016, respectively. The Company recorded a change in the value
of embedded derivative liabilities income/(expense) of $180,682 and ($3,183,183) for the three months ended September 30, 2017
and 2016, respectively, and ($12,834,488) and ($38,644,799) for the nine months ended September 30, 2017 and 2016, respectively. The Company recorded loss on disposition of
debt as a result of conversion to the Company’s common stock and Preferred Stock of $(1,260,000) during the nine-months ended
September 30, 2017. The loss was a result of the conversion value of the shares received exceeded the face value of the note.</t>
  </si>
  <si>
    <t>Debt Discount</t>
  </si>
  <si>
    <t>Note 10 Debt Discount The Company recorded the debt discount
to the extent of the gross proceeds raised, and expensed immediately the remaining fair value of the derivative liability, as it
exceeded the gross proceeds of the note. Accumulated amortization of derivative
discount amounted to $4,402,773 as of September 30, 2017 and December 31, 2016. The Company recorded $-0- and $474,283
amortization of debt discount expense for the three-months and nine-months ended September 30 2016, respectively. The Debt Discount
was fully amortized as of September 30, 2017 and no expense was incurred for the periods presented.</t>
  </si>
  <si>
    <t>Debt Issue Costs</t>
  </si>
  <si>
    <t>Note 11 Debt Issue Costs
September 30, 2017 (Unaudited) December 31, 2016 (Audited)
Debt Issuance Costs $ 316,797 $ 316,797
Total 316,797 316,797
Less: Accumulated Amortization (316,797 ) (316,797 )
Debt Issuance Costs net $ — $ — The Company recorded amortization
expense of $-0- for the three-months and nine-months ended September 30, 2017 and $-0-, and $14,605 for three-months and nine-months
ended September 30, 2016, respectively.</t>
  </si>
  <si>
    <t>GE Royalty Obligation</t>
  </si>
  <si>
    <t>Note 12 GE Royalty Obligation In 2011, the Company executed
a Trademark Licensing Agreement with General Electric, which allows the Company the right to market certain ceiling light and
fan fixtures displaying the GE brand. The License Agreement imposes certain manufacturing and quality control conditions that
the Company must maintain in order to continue to use the GE brand. The License Agreement is nontransferable
and cannot be sublicensed. Various termination clauses are applicable; however, none were applicable as of the periods presented. In August 2014, the Company entered into a second amendment
to the License Agreement pertaining to its royalty obligations. Under the terms of the amendment, the Company agreed to pay a total
of $12,000,000 by November 2018 for the rights assigned in the original contract. In case the Company does not pay GE a total of
at least $12,000,000 in cumulative royalties over the term of the License Agreement, the difference between $12,000,000 and the
amount of royalties actually paid to GE is owed in December 2018. As of September 30, 2017, and December 31, 2016 there were $10,850,995
and $11,302,423 outstanding under the License Agreement, respectively. Payments are due quarterly based upon the prior quarters’ sales. The Company made payments of $95,412
and $451,429 for the three-months and nine-months ended September 30, 2017, respectively, and $98,686 and $319,170 for the three-months
and nine-months ended September 30, 2016, respectively The License Agreement obligation will
be paid from sales of GE branded product subject to the following repayment schedule:
Net Sales in Contract Year Percentage of Contract Year Net Sales owed to GE
$0 $50,000,000 7 %
$50,000,001 $100,000,000 6 %
$100,000,000+ 5 % The Company has limited operating history and does
not have the ability to estimate the sales of GE branded product, the liability is classified as long-term. As sales are recognized,
the Company will estimate the portion it expects to pay in the current year and classify as current.</t>
  </si>
  <si>
    <t>Stockholders Deficit</t>
  </si>
  <si>
    <t>Equity [Abstract]</t>
  </si>
  <si>
    <t xml:space="preserve">Note 13 Stockholders Deficit
(A) Common Stock For the nine-months ended September
30, 2017 and twelve-months ended December 31, 2016, the Company issued the following common stock:
Transaction Type Quantity (shares) Valuation ($) Range of Value Per Share
2016 Equity Transactions
Common Stock issued Board of Directors Compensation (1) 62,000 $ 42,000 0.60-1.00
Common stock issued per Agreement and Waiver and Agreement to Convert (2) 1,790,092 822,524 0.25-.625
Common Stock Offering (3) 3,155,000 7,538,000 1.00-2.70
Common Stock Award (4) 25,000 15,000 0.60
Common Stock Issued for Services (5) 300,000 136,250 0.25-1.00
Common Stock Issued for Conversion of Debt (6) 443,156 110,789 0.25
Total 2016 Equity Transactions 5,775,248 $ 8,664,563 0.25-2.65
2017 Equity Transactions (through September 30, 2017)
Common Stock Offering (7) 69,667 $ 209,000 3.00
Common Stock Issued per Exercise of Warrants (8) 1,666,667 5,000,000 3.00
Common Stock Issued per Exercise of Options (9) 30,000 78,000 2.60
Total 2017 Equity Transactions (through September 30, 2017) 1,766,334 $ 5,287,000 $ 2.60-3.00 The following is a more detailed
description of the Company’s stock issuance from the table above:
(1) Shares Issued to Board of Directors The Company appointed a new director
in November 2015. Pursuant to the Company’s Director Compensation Policy (the “Director Compensation Policy”),
the Company issued the director 50,000 shares of the its common stock valued at $0.60 per share in connection with the director’s
appointment. The stock award was granted on November 15, 2015, but the shares were not issued by the Company until February 2016.
In January 2016, this director agreed to serve as the Company’s Audit Committee Chair, and the Company issued the director
12,000 shares of the its common stock valued at $1.00 per share as compensation for the additional responsibilities, pursuant to
the Director Compensation Policy.
(2) Shares Issued in Connection with the Notes or Agreements to Convert In connection with the Agreement and Waiver and Agreement
to Convert, as of the twelve-months ended December 31, 2016, the Company issued an additional 2,343,191 shares of its common stock
as payment for Additional Interest, Interest Due, Filing Default Damages and Effectiveness Default Damages, representing payment
to Investors of $1,210,798. Of this amount, $625,000 represents prior year stock awards/grants that were not issued until 2016.
(3) Shares Issued in Connection with Offering On February 19, 2016, the Company completed
a second closing of its offering of shares of its common stock, which first closed on December 24, 2015, representing aggregate
gross proceeds to the Company of $300,000, and thereafter issued 300,000 shares of its common stock. In April 2016, the Company completed
an offering of 2,000,000 shares of its common stock at an offering price of $2.50 per share, and 1,666,667 in warrants having a
conversion price of $3.00 per share. In May 2016, the Company completed an
offering of 675,000 shares of its common stock at an offering price of $2.60 per share, and 1,350,000 of warrants having conversion
price between $3.00 and $3.50 over the next three anniversary dates. In July 2016, the Company completed
an offering of 30,000 shares of its common stock at an offering price of $2.60 per share, and an additional 150,000 shares of its
common stock at $2.70 per share in two separate offerings.
(4) Shares Issued Pursuant to Stock Awards. In September 2016, the Company issued
25,000 shares of its common stock in stock awards granted on November 15, 2015, at $0.60 per share.
(5) Shares Issued for Services In September 2016, the Company issued
300,000 shares of its common stock representing $136,250 in services received in 2015. The share conversions were in a range of
valuations between $0.25 and $1.00 per share, based on the dates of the agreements and when the services were rendered.
(6) Shares Issued in Conjunction with Retirement of Debt In accordance with the Notes, the Company
issued 443,156 shares of its common stock for the retirement of debt during the year-ended December 31, 2016.
(7) Shares Issued for Common Stock During the nine-months ended September
30, 2017, the Company received gross proceeds of $209,000 from the issuance of 69,667 shares of its common stock to three individuals
at $3.00 per share. In connection therewith, the Company issued five-year options to purchase up to 315,000 shares of its common
stock at an exercise price of $3.00 per share.
(8) Shares Issued Pursuant to Warrants Exercised In March 2017, the Company issued 1,666,667
shares of its common stock upon exercise in full of a warrant having an exercise price of $3.00 per share, and the Company received
gross proceeds of $5,000,000.
(9) Shares Issued Pursuant to Options Exercised In April 2017, the Company issued 30,000
shares of its common stock upon exercise in full of an option having an exercise price of $2.60 per share, and the Company received
gross proceeds of $78,000.
(B) Preferred Stock The following is a summary of the Company’s Preferred
Stock Activity:
Transaction Type Quantity Valuation Range of Value per Share
2016 Preferred Stock Transactions
Preferred Stock Issued per August 2016 Election 13,056,932 $ 44,393,569 $ 3.40
Total 2016 Preferred Stock Transactions 13,056,932 $ 44,393,569 $ 3.40
2017 Preferred Stock Transactions (through September 30, 2017)
Preferred Stock Issued per August 2016 Election 400,000 $ 1,360,000 $ 3.40
Total 2017 Preferred Stock Transactions (through September 30, 2017) 400,000 $ 1,360,000 3.40 In accordance with the August
2016 Elections (see Note 8(B)), the Company has issued 13,456,932 shares of 6% Preferred Stock in exchange for Notes having a principal
balance of $3,364,234. The Preferred Stock will be convertible upon the election of the holder thereof. Shares of the Preferred
Stock may be repurchased by the Company upon 30 days’ prior written notice, in whole or in part, for USD $3.50 per share,
provided that during such notice period the holder will continue to have the option and right to convert its shares of Preferred
Stock into shares of the Company’s common stock. Holders also have a put option, allowing them to sell their shares of Preferred
Stock back to the Company at USD $0.25 per share, the Note conversion price, and therefore the stock is classified as Mezzanine
equity rather than permanent equity. The stock was valued based upon the value of shares of the Company’s common stock publicly
traded nearest the conversion date. During the nine-months ended September 30, 2017 the Company paid dividends in the amount of
$119,276 to the Preferred Stock shareholders.
(C) Stock Options The following is a summary of the Company’s
stock option activity:
Weighted Average Weighted Average Remaining Contractual Life Aggregate Intrinsic
Options Exercise Price (In Years) Value
Balance, December 31, 2015 (Audited) 200,000 $ 0.375 2.68 $ 525,000
Exercised — — — —
Granted 1,150,000 0.835 8.88 2,490,000
Forfeited/Cancelled — — — —
Balance, December 31, 2016 (Audited) 1,350,000 $ 0.767 7.81 $ 3,015,000
Exercised (30,000) 2.60 — (78,000)
Granted 3,555,000 1.307 7.47 6,230,250
Forfeited/Cancelled — — — —
Balance, September 30, 2017 (Unaudited) 4,875,000 $ 1.150 7.40 $ 9,167,250 The Company has issued options,
some of which have vested, to purchase shares of common stock through our Incentive Plan. The Company has issued options to purchase,
in the aggregate, up to 4,875,000 shares of common stock options, in conjunction with our Incentive Plan, agreements or otherwise.
The Company has reserved 4,140,000 shares with the transfer agent for the future issuance for shares associated with common stock
options issued. As a result, 735,000 shares have not been reserved and are included in the calculation of derivative liability
(See Note 9). During the nine months ended
September 30, 2017, options to purchase up to 2,710,000 shares of our common stock were issued in lieu of services to non-employees,
in connection with our Incentive Plan. These options are for ten years, have an average vesting period between zero and three years,
and have strike prices ranging between $0.60 and $4.00. These options were issued in connection with grants that were made on November
15, 2015 and April 19, 2017.
(D) Warrants Issued The following is a summary of the Company’s stock warrant
activity:
Number of Warrants Weighted Average Exercise Price Weighted Average Remaining Contractual Life (in Years)
Balance, December 31, 2015 (Audited) 9,728,984 $ 0.289 1.5
Issued 3,826,667 3.28 1.6
Exercised — — —
Cancelled/Forfeited — — —
Balance, December 31, 2016 (Audited) 13,555,651 $ 0.72 1.5
Issued 60,000 3.00 2.7
Exercised (1,666,667) (3.00) —
Cancelled/Forfeited — — —
Balance, September 30, 2017 (Unaudited) 11,948,984 $ 0.83 1 .7 During 2016, the Company issued warrants to three
(3) different groups totaling 3,826,667. These warrants had lives ranging from one to five years at strike prices between $3.00
and $3.50 per share. In March 2017, 1,666,667 warrants were exercised at $3.00
per share. In May 2017, 60,000 warrants were issued at price between
$3.00 and $3.50 per share contingent on the date of exercise.
(E) 2015 Stock Incentive Plan On April 27, 2015, the Board approved
the Company’s 2015 Stock Incentive Plan (the “Incentive Plan”). Under the Incentive Plan, the Board has the sole
authority to implement, interpret, and/or administer the Incentive Plan unless the Board delegates all or any portion of its authority
to implement, interpret, and/or administer the Incentive Plan to a committee of the Board, or (ii) the authority to grant and administer
awards under the Incentive Plan to an officer of the Company. The Incentive Plan relates to the issuance of up to 5,000,000 shares
of the Company’s common stock, subject to adjustment, and shall be effective for ten (10) years, unless earlier terminated.
Certain options to be granted to employees under the Incentive Plan are intended to qualify as Incentive Stock Options (“ISOs”)
pursuant to Section 422 of the Internal Revenue Code of 1986, as amended, while other options granted under the Incentive Plan
will be nonqualified options not intended to qualify as Incentive Stock Options ISOs (“Nonqualified Options”), either
or both as provided in the agreements evidencing the options described. </t>
  </si>
  <si>
    <t>Commitments</t>
  </si>
  <si>
    <t>Commitments and Contingencies Disclosure [Abstract]</t>
  </si>
  <si>
    <t xml:space="preserve">Note 14 Commitments
(A) Operating Lease On September 20, 2017, the Company
entered into an operating lease for its Georgia location. The new lease commenced on July 1, 2017 and expires on September 30,
2020. We recognize rent expense under such arrangements on a straight-line basis. On September 27, 2017 the Company entered into
a residential lease near the Florida office for one of its employees. The lease is for a term of 12 months and carries rent of
$2,000 per month. The rent payments are $2,000 per months and will reduce travel costs for the Company. The minimum rent obligations are approximately
as follows:
Minimum
Year Obligation
2017 $ 30.764
2018 110,180
2019 78,467
2020 60,320
$ 279,731
(B) Chief Executive Officer Agreement In November 2014, the Company entered
into an employment agreement with John Campi, its Chief Executive Officer. In addition to salary, the agreement provided for the
issuance of 750,000 restricted shares of the Company’s common stock to him, which vested and were issued as follows: 250,000
shares after the first 6 months of employment and 500,000 additional shares at December 31, 2015. Under terms of the agreement
the executive would receive additional compensation in the form of stock options to purchase shares of Company stock equal to 0.5%
of quarterly net income. The strike price of the options will be established at the time of the grant. The options will vest in
twelve months and expire after sixty months. In addition to the stock options compensation, the executive will receive cash compensation
equal to 0.5% of annual sales up to $20 million and 0.25% for annual sales $20 million and 3% of annual net income. The 750,000
shares were issued in 2016 and valued at $0.625 per share. On September 1, 2016, the Company entered
into a new employment agreement with its Chief Executive Officer. The agreement provides for a base salary of $150,000; 120,000
shares of The Company’s common stock in a “Sign on Bonus” which will vest December 31, 2017; 0.25% of annual
gross sales and 3% of annual adjusted gross income in cash compensation and 0.50% of quarterly net income in options, the strike
price to be determined at the time of grant. Such options will expire 5 years after issuance. For the three-months and nine-months
ended September 30, 2017 Mr. Campi earned approximately $2,870 and $13,860, respectively, and for the three-months and nine-months
ended September 30, 2016, he earned $22 and $17,244, respectively, under this and the predecessor agreement associated with performance
pay as noted above.
(C) Executive Chairman Agreement The Company entered into a three-year
consulting agreement with a director which was terminated effective September 1, 2016, and carries an annual payment of $150,000
cash, stock or five-year options equal to 0.5% of the Company’s annual net sales. For the three-months and nine-months ended
September 30, 2017, Mr. Kohen earned approximately $5,739 and $27,720, respectively, and for the three-months and nine-months ended
September 30, 2016, he earned $22 and $17,244, respectively, under this and the predecessor agreement associated with performance
pay as noted above. No stock or options have been issued in association with this agreement. On September 1, 2016, the Company modified
the above consulting agreement. The compensation was changed to $250,000 per annum, an annual grant of 340,000 shares of the Company’s
common stock, which vest in its entirety January 1, 2019, and stock options equal to 0.50% of the Company’s gross revenue
with five-year vesting. In addition, the Chairman was granted a “Sign on Bonus” of 120,000 shares of the Company’s
common stock which will vest January 1, 2020, and a supplemental bonus of options which is tied to the performance of the Company’s
common stock.
(D) Employee Agreement – President On August 17, 2016, the Company entered
into an Employment Agreement with Mark Wells, its President. Mr. Wells receives a salary of $250,000; 1,025,000 shares in
the Company’s common stock which will vest in its entirety January 1, 2019; 0.25% of the Company’s net revenue
and a “Sign-on Bonus” of 120,000 shares of the Company’s common stock which vests January 1, 2018. Mr. Wells
earned $2,870 and $13,860 for the three-months and nine-months ended September 30, 2017, respectively, under this employment agreement
associated with performance pay as noted above.
(E) Employee Agreement – Chief Operating Officer Effective July 1, 2016, the Company
entered into an Executive Employment Agreement with Patricia Barron, its Chief Operations Officer. Ms. Barron receives a base salary
of $120,000 per year and incentive compensation equal to 0.25% of the Company’s net revenue paid in cash. Ms. Barron earned
approximately $2,870 and $13,860 for the three-months and nine-months ended September 30, 2017, respectively and for the three-months
and nine-months ended September 30, 2016, she earned $8,799 and $8,799 respectively, associated with performance pay as noted above. </t>
  </si>
  <si>
    <t>Subsequent Events</t>
  </si>
  <si>
    <t>Subsequent Events [Abstract]</t>
  </si>
  <si>
    <t>Note 15 Subsequent Events On October 2, 2017 the Company entered into
a residential lease near the Florida offices for Mr Wells, President for a period of 12 months. The rent payments are $2,000 per
months and will reduce travel costs for the executive. On August 30, 2017, the Company invited
holders of Preferred Stock to (a) exercise their one or more Note Offering Warrants in full, on a cashless basis based on an
exercise price of $5.00 per share, and (b) receive new warrants to purchase a number of shares of Common Stock which is equal
to 10% of the number of shares of Preferred Stock held by such holder (or the number of shares of Common Stock that were
issuable upon conversion of the principal balance of a holder’s Note(s) prior to conversion), at an exercise price of
$3.30 per share (the “New Warrants”). In exchange, the Company asked the holders to (y) lock-up their shares of
Common Stock or derivatives thereof for one year and (z) waive their rights, if any, under the one or more Note Offering
Registration Rights Agreements. As of November 13, 2017, the Company has received notices to exercise Note Offering Warrants
from 23 Notes Offering Investors. Pursuant to such notices, the Note Offering Holders have elected to exercise their Note
Offering Warrants, which equal an aggregate of 4,467,100 shares of Common Stock, into 4,132,068 shares of Common Stock on a
cashless basis. The Company has issued, or is in the process of issuing, all 4,132,068 shares of Common Stock. In addition,
pursuant to the foregoing, the Company has issued, or is in the process of issuing, New Warrants exercisable into, in the
aggregate, up to 838,040 shares of Common Stock at an exercise price of $3.30 per share.</t>
  </si>
  <si>
    <t>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U.S. GAAP) under the accrual basis of accounting.</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Such estimates and assumptions impact
both assets and liabilities, including but not limited to: net realizable value of accounts receivable and inventory, estimated
useful lives and potential impairment of property and equipment, the valuation of intangible assets, estimate of fair value of
share based payments and derivative liabilities, estimates of fair value of warrants issued and recorded as debt discount, estimates
of tax liabilities and estimates of the probability and potential magnitude of contingent liabilitie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nonconforming events. Accordingly, actual results could differ significantly
from estimates.</t>
  </si>
  <si>
    <t>Reclassifications</t>
  </si>
  <si>
    <t>Reclassifications For comparability, reclassifications
of certain prior-year balances were made in order to confirm with current-year presentations.</t>
  </si>
  <si>
    <t>Risks and Uncertainties</t>
  </si>
  <si>
    <t>Risks and Uncertainties The Company’s operations are subject
to risk and uncertainties including financial, operational, regulatory and other risks including the potential risk of business
failure. The Company has experienced, and in
the future expects to continue to experience, variability in its sales and earnings. The factors expected to contribute to this
variability include, among others, (i) the uncertainty associated with the commercialization and ultimate success of the product,
(ii) competition inherent at large national retail chains where product is expected to be sold (iii) general economic conditions
and (iv) the related volatility of prices pertaining to the cost of sales.</t>
  </si>
  <si>
    <t>Principles of Consolidation</t>
  </si>
  <si>
    <t>Principles of Consolidation The consolidated financial statements
include the accounts of SQL Technologies Corp. (f/k/a Safety Quick Lighting and Fans Corp.) and the Subsidiary, SQL Lighting &amp;
Fans LLC. All intercompany accounts and transactions have been eliminated in consolidation.</t>
  </si>
  <si>
    <t>Non-Controlling Interest</t>
  </si>
  <si>
    <t>Non-controlling Interest In May 2012, in connection with the
sale of the Company’s membership units in the Subsidiary, the Company’s ownership percentage in the Subsidiary decreased
from 98.8% to 94.35%. The Company then reacquired these membership units in September 2013, increasing the ownership percentage
from 94.35% back to 98.8%. During the nine-month ended September 30, 2017 and the twelve-months ended December 31, 2016, there
was no activity in the Subsidiary.</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The Company had $6,359,067 and $4,125,888 in cash equivalents as of September
30, 2017, and December 31, 2016, respectively. The Company has deposits in financial institutions which exceeds the amount insured
by the FDIC. The amount of uninsured deposits was $5,859,067 at September 30, 2017.</t>
  </si>
  <si>
    <t>Accounts Receivable and Allowance for Doubtful Accounts</t>
  </si>
  <si>
    <t>Accounts Receivable and Allowance for Doubtful Accounts Accounts receivable are recorded at
the invoiced amount and do not bear interest. The Company extends unsecured credit to its customers in the ordinary course of business
but mitigates the associated risks by performing credit checks and actively pursuing past due accounts. The Company recognizes an allowance
for losses on accounts receivable in an amount equal to the estimated probable losses net of recoveries. The allowance is based
on an analysis of historical bad debt experience, current receivables aging, and expected future bad debts, as well as an assessment
of specific identifiable customer accounts considered at risk or uncollectible. The Company’s net balance of accounts
receivable for the nine-months ended September 30, 2017 and December 31, 2016 were as follows:
September 30, 2017 December 31, 2016
(Unaudited) (Audited)
Accounts Receivable $ 1,079,686 $ 796,824
Allowance for Doubtful Accounts (18,995) —
Net Accounts Receivable $ 1,060,691 $ 796,824 For the nine-months ended September
30, 2017, the Company increased the Allowance for Doubtful Accounts to $18,995 reflecting amounts deemed potentially uncollectable.
For the nine-months ended September 30, 2017 the Company recorded $18,995 in bad debt expense. The Company recorded no bad debt
expense in 2016.</t>
  </si>
  <si>
    <t>Inventory Inventory consists of finished goods
purchased, which are valued at the lower of cost or market value, with cost being determined on the first in, first out (FIFO)
method. The Company periodically reviews historical sales activity to determine potentially obsolete items and also evaluates the
impact of any anticipated changes in future demand. At September 30, 2017 and December 31,
2016, the Company had $2,824,614 and $2,401,048 in inventory, respectively. The inventory at September 30, 2017 consisted of Finished
Goods of $2,315,433 and $509,181 in Component Parts. The December 31, 2016 inventory consisted entirely of Finshed Goods. The Company
will maintain an allowance based on specific inventory items that have shown no activity over a twenty-four-month period. The Company
tracks inventory as it is disposed, scrapped or sold at below cost to determine whether additional items on hand should be reduced
in value through an allowance method. As of September 30, 2017, and December 31, 2016, the Company has determined that no allowance
was required.</t>
  </si>
  <si>
    <t>Valuation of Long-Lived Assets and Identifiable Intangible Assets</t>
  </si>
  <si>
    <t xml:space="preserve">Valuation of Long-lived Assets and Identifiable Intangible
Assets The Company reviews for impairment of
long-lived assets and certain identifiable intangible assets whenever events or changes in circumstances indicate that the carrying
amount of any asset may not be recoverable. In the event of impairment, the asset is written down to its fair market value. The
Company determined no impairment adjustment was necessary for the periods presented. </t>
  </si>
  <si>
    <t>Property and Equipment</t>
  </si>
  <si>
    <t>Property and Equipment Property and equipment is stated at
cost, less accumulated depreciation, and is reviewed for impairment whenever events or changes in circumstances indicate that the
carrying amount of an asset may not be recoverable. Depreciation of property and equipment
is provided utilizing the straight-line method over the estimated useful lives, ranging from 3 to 7 years of the respective assets.
Expenditures for maintenance and repairs are charged to expense as incurred. Upon sale or retirement of property
and equipment, the related cost and accumulated depreciation are removed from the accounts and any gain or loss is reflected in
the statements of operations.</t>
  </si>
  <si>
    <t>Intangible Asset - Patent</t>
  </si>
  <si>
    <t>Intangible Asset Patent The Company developed a patent for an
installation device used in light fixtures and ceiling fans. Costs incurred for submitting the applications to the United States
Patent and Trademark Office for these patents have been capitalized. Patent costs are being amortized using the straight-line method
over the related 15-year lives. The Company begins amortizing patent costs once a filing receipt is received stating the patent
serial number and filing date from the Patent Office. The Company incurs certain legal and
related costs in connection with patent applications. The Company capitalizes such costs to be amortized over the expected life
of the patent to the extent that an economic benefit is anticipated from the resulting patent or alternative future use is available
to the Company. The Company also capitalizes legal costs incurred in the defense of the Company’s patents when it is believed
that the future economic benefit of the patent will be maintained or increased and a successful defense is probable. Capitalized
patent defense costs are amortized over the remaining expected life of the related patent. The Company’s assessment of future
economic benefit or a successful defense of its patents involves considerable management judgment, and an unfavorable outcome of
litigation could result in a material impairment charge up to the carrying value of these assets.</t>
  </si>
  <si>
    <t>GE Trademark Licensing Agreement</t>
  </si>
  <si>
    <t>GE Trademark Licensing Agreement The Company entered into a Trademark
License Agreement with General Electric on June 15, 2011 (the “License Agreement”) allowing the Company to utilize
the “GE trademark” on products which meet the stringent manufacturing and quality requirements of General Electric
(the “GE Trademark License”). As described further in Note 5 to these financial statements, the Company and General
Electric amended the License Agreement in August 2014. As a result of that amendment, the Company is required to pay a minimum
trademark licensing fee (the “Royalty Obligation”) to General Electric of $12,000,000. The repayment schedule is based
on a percent of sales, with any unpaid balance due in November 2018. Under SFAS 142 “Accounting for Certain Intangible Assets”
the Company has recorded the value of the Licensing Agreement and will amortize it over the life of the License Agreement, which
is 60 month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See Note 9.</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The Company
changed its method of valuation for fair market values of derivatives in 2017 to a lattice-binomial option-pricing model (“lattice-binomial
model”) from the Black-Scholes option-pricing model (“Black-Scholes model”) which was previously used under SFAS
123 and are reflected on our condensed consolidated statement of operations as other (income) expense at each reporting period.
The classification of derivative instruments, including whether such instruments should be recorded as liabilities or as equity,
is reassessed at the end of each reporting period. However, such new and/or complex instruments may have immature or limited markets.
As a result, the pricing models used for valuation of derivatives often incorporate significant estimates and assumptions, which
may impact the level of precision in the financial statements. Furthermore, depending on the terms of a derivative or embedded
derivative, the valuation of derivatives may be removed from the financial statements upon conversion of the underlying instrument
into some other security. The change in valuation methodology had no material impact on the Company’s previous calculations.</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offset
to additional paid in capital) and amortized to interest expense over the life of the debt.</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Extinguishments of Liabilities</t>
  </si>
  <si>
    <t>Extinguishments of Liabilities The Company accounts for extinguishments
of liabilities in accordance with ASC 860-10 (formerly SFAS 140) “Accounting for Transfers and Servicing of Financial Assets
and Extinguishment of Liabilities”. When the conditions are met for extinguishment accounting, the liabilities are derecognized
and the gain or loss on the sale is recognized.</t>
  </si>
  <si>
    <t>Stock-Based Compensation - Employees</t>
  </si>
  <si>
    <t>Stock Based Compensation – Employees The Company accounts for its stock based
compensation in which the Company obtains employee services in share 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 based payments, including stock
option grants, warrants and restricted stock grants and stock appreciation rights are measured at their fair value on the awards’
grant date, based on estimated number of awards that are ultimately expected to vest. The expense resulting from share based payments is recorded
in general and administrative expense in the statements of operations.</t>
  </si>
  <si>
    <t>Stock-Based Compensation - Non Employees</t>
  </si>
  <si>
    <t>Stock Based Compensation – Nonemployees Equity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inomial option 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 (2)(ii) a thinly 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 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 forfeitable equity instruments are issued at the date the grantor and grantee enter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Whether the corresponding
cost is an immediate expense or a prepaid asset (or whether the debit should be characterized as contra 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an agreement for goods or services (and no specific performance
is required by the grantee in order to retain those equity instruments). Such an asset shall not be displayed as contra 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Revenue Recognition</t>
  </si>
  <si>
    <t>Revenue Recognition The Company derives revenues from the
sale of GE branded ceiling fans and lighting fixtures to large retailers through retail and online sales. Revenue is recorded when all of the
following have occurred: (1) persuasive evidence of an arrangement exists, (2) asset is transferred to the customer without further
obligation, (3) the sales price to the customer is fixed or determinable, and (4) collectability is reasonably assured.</t>
  </si>
  <si>
    <t>Cost of Sales</t>
  </si>
  <si>
    <t>Cost of Sales Cost of sales represents costs directly
related to the production and third-party manufacturing of the Company’s products. Product sold to large retail customers
is typically shipped directly to the customer from the third-party manufacturer; costs associated with shipping and handling
is shown as a component of cost of sales.</t>
  </si>
  <si>
    <t>Earnings (Loss) Per Share</t>
  </si>
  <si>
    <t xml:space="preserve">Earnings (Loss) Per Share Basic net earnings (loss) per share
is computed by dividing net income (loss) for the period by the weighted average number of common stock outstanding during each
period. Diluted earnings (loss) per share is computed by dividing net income (loss) for the period by the weighted average number
of common stock, common stock equivalents and potentially dilutive securities outstanding during each period. The Company uses the “treasury
stock” method to determine whether there is a dilutive effect of outstanding convertible debt, convertible preferred stock,
and option and warrant contracts. For the nine-months ended September 30, 2017 and 2016, the Company reflected net loss and a dilutive
net loss, and the effect of considering any common stock equivalents would have been antidilutive for the period. Therefore, separate
computation of diluted earnings (loss) per share is not presented for the periods presented. The Company has the following common
stock equivalents at September 30, 2017 and December 31, 2016:
September 30, 2017 December 31, 2016
(Unaudited) (Audited)
Convertible Debt (Exercise price $0.25/share) — 800,000
Stock Warrants (Exercise price $0.001 - $3.00/share) 11,948,984 13,555,651
Stock Options (Exercise price $0.375 - $3.00/share) 3,950,000 1,350,000
Total 15,989,984 15,705,651 </t>
  </si>
  <si>
    <t>Related Parties</t>
  </si>
  <si>
    <t xml:space="preserve">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 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si>
  <si>
    <t>Contingencies</t>
  </si>
  <si>
    <t xml:space="preserve">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However, there is
no assurance that such matters will not materially and adversely affect the Company’s business, consolidated financial position,
and consolidated results of operations or consolidated cash flows. </t>
  </si>
  <si>
    <t xml:space="preserve">Subsequent Events The Company follows the guidance in
Section 855-10-50 of the FASB Accounting Standards Codification for the disclosure of subsequent events. The Company will evaluate
subsequent events through the date when the financial statements are issued. Pursuant to ASU 201009 of the FASB Accounting
Standards Codification, the Company as an SEC filer considers its financial statements issued when they are widely distributed
to users, such as through filing them on EDGAR. </t>
  </si>
  <si>
    <t>Recently Issued Accounting Pronouncements</t>
  </si>
  <si>
    <t>Recently Issued Accounting Pronouncements In March 2016, the FASB issued ASU 2016-09,
Stock Compensation, which is intended to simplify the accounting for share based payment award transactions. The new standard will
modify several aspects of the accounting and reporting for employee share based payments and related tax accounting impacts, including
the presentation in the statements of operations and cash flows of certain tax benefits or deficiencies and employee tax withholdings,
as well as the accounting for award forfeitures over the vesting period. The guidance is effective for fiscal years beginning after
December 15, 2016, including interim periods within that year, and will be adopted by the Company in the first quarter of fiscal
2017. The Company anticipates the new standard will result in an increase in the number of shares used in the calculation of diluted
earnings per share and will add volatility to the Company’s effective tax rate and income tax expense. The magnitude of such
impacts will depend in part on whether significant employee stock option exercises occur.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ASU 2015-03. ASU 2015-03 is effective for financial
statements issued for fiscal years beginning after December 15, 2016, and interim periods within those fiscal years. The Company
has reclassified debt issuance costs from prepaid expenses and other current assets and other assets as a reduction to debt in
the condensed consolidated balance sheets.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We adopted this guidance on January 1, 2016. The adoption of this guidance did not have a material impact on our
financial position, results of operations or cash flows.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d business recognized at the acquisition date with a corresponding adjustment to goodwill
as a result of changes made to the balance sheet amounts of the acquired business.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We adopted this guidance
in the first quarter 2016. The adoption of this guidance did not have a material impact on our financial position, results of operations
or cash flows. In July 2015, the Financial Accounting
Standards Board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 in, first out or the retail inventory method. ASU 2015-11 is effective for interim and annual
reporting periods beginning after December 15, 2016. Early adoption is permitted. The Company is not planning to early adopt ASU
2015-11 and is currently evaluating ASU 2015-11 to determine the potential impact to its condensed consolidated financial statements
and related disclosures.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We adopted this guidance on January 1, 2016. The
adoption of this guidance did not have a material impact on our financial position, results of operations or cash flows. In January 2015, the FASB issued
ASU 2015-01, "Income Statement – Extraordinary and Unusual Items (Subtopic 225-20)," effective for fiscal years,
and interim periods within those fiscal years, beginning after December 15, 2015. This update eliminates from GAAP the concept
of extraordinary items. We adopted this guidance on January 1, 2016. The adoption of this guidance did not have a material
impact on our financial position, results of operations or cash flows. In November 2014, the FASB issued
ASU 2014-16, "Derivatives and Hedging (Topic 815)." Entities commonly raise capital by issuing different classes of shares,
including preferred stock, that entitle the holders to certain preferences and rights over the other shareholders. The specific
terms of those shares may include conversion rights, redemption rights, voting rights, and liquidation and dividend payment preferences,
among other features. One or more of those features may meet the definition of a derivative under GAAP. Shares that include such
embedded derivative features are referred to as hybrid financial instruments. The objective of this update is to eliminate the
use of different methods in practice and thereby reduce existing diversity under GAAP in the accounting for hybrid financial instruments
issued in the form of a share. The amendments are effective for fiscal years, and interim periods within those fiscal years, beginning
after December 15, 2015. We adopted this guidance on January 1, 2016. The adoption of this guidance did not have a material
impact on our financial position, results of operations or cash flows. In August 2014, the FASB issued
ASU 2014-15, "Presentation of Financial Statements – Going Concern (Subtopic 205-40), effective for the annual period
ending after December 15, 2016, and for annual periods and interim periods thereafter. Early application is permitted. This standard
provides guidance about management’s responsibility to evaluate whether there is substantial doubt about an entity’s
ability to continue as a going concern and to provide related footnote disclosures. The guidance is effective for annual reporting
periods ending after December 15, 2016, and early adoption is permitted. We adopted this guidance on January 1, 2016.
The adoption of this guidance did not have a material impact on our financial position, results of operations or cash flows. In March 2016, the FASB issued
an accounting standards update which simplifies the accounting for share-based payment transactions, inclusive of income tax accounting
and disclosure considerations. This guidance is effective for fiscal and interim periods beginning after December 15, 2016 and
is required to be applied retrospectively to all impacted share-based payment arrangements. We adopted this guidance on January 1,
2017. The adoption of this guidance did not have a material impact on our financial position, results of operations or cash flows. Recent Accounting Pronouncements
Issued but Not Adopted as of September 30, 2017 In May 2014, the FASB issued ASU
2014-09, “Revenue from Contracts with Customers (Topic 606),”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original effective date of this guidance was for interim and annual reporting
periods beginning after December 15, 2016, early adoption is not permitted, and the guidance must be applied retrospectively
or modified retrospectively. In July 2015, the FASB approved an optional one-year deferral of the effective date. As a result,
we expect to adopt this guidance on January 1, 2018. We have not yet determined our approach to adoption or the impact the
adoption of this guidance will have on our financial position, results of operations or cash flows, if any. In January 2016, the Financial
Accounting Standards Board (“FASB”) issued Accounting Standards Update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We are currently evaluating
the impact of adopting this guidance. In February 2016, the FASB issued
an accounting standards update which modifies the accounting for leasing arrangements, particularly those arrangements classified
as operating leases. This update will require entities to recognize the assets and liabilities arising from operating leases on
the balance sheet. This guidance is effective for fiscal and interim periods beginning after December 15, 2018 and is required
to be applied retrospectively to all leasing arrangements. We are currently assessing the effects this guidance may have on our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Adoption
of ASU 2017-01 may have a material impact on our consolidated financial statements if we enter into future business combinations.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We do not anticipate the adoption of ASU 2017-04 will have a material impact
on our consolidated financial statements. Other pronouncements issued by the FASB
or other authoritative accounting standards groups with future effective dates are either not applicable or are not expected to
be significant to the Company’s financial position, results of operations or cash flows.</t>
  </si>
  <si>
    <t>Summary of Significant Accounting Policies (Tables)</t>
  </si>
  <si>
    <t>Schedule of accounts receivable</t>
  </si>
  <si>
    <t xml:space="preserve">September 30, 2017 December 31, 2016
(Unaudited) (Audited)
Accounts Receivable $ 1,079,686 $ 796,824
Allowance for Doubtful Accounts (18,995) —
Net Accounts Receivable $ 1,060,691 $ 796,824 </t>
  </si>
  <si>
    <t>Schedule of common stock equivalents</t>
  </si>
  <si>
    <t xml:space="preserve">September 30, 2017 December 31, 2016
(Unaudited) (Audited)
Convertible Debt (Exercise price $0.25/share) — 800,000
Stock Warrants (Exercise price $0.001 - $3.00/share) 11,948,984 13,555,651
Stock Options (Exercise price $0.375 - $3.00/share) 3,950,000 1,350,000
Total 15,989,984 15,705,651 </t>
  </si>
  <si>
    <t>Furniture and Equipment (Tables)</t>
  </si>
  <si>
    <t>Schedule of property and equipment</t>
  </si>
  <si>
    <t xml:space="preserve">September 30, 2017 December 31, 2016
(Unaudited) (Audited)
Machinery and Equipment $ 31,456 $ 31,456
Computer Equipment 6,846 6,846
Furniture and Fixtures 36,059 36,059
Tooling and Production 193,756 105,379
Leasehold Improvements 54,951 —
Total 323,068 179,740
Less: Accumulated Depreciation (101,078 ) (66,135 )
Property and Equipment net $ 221,989 $ 113,605 </t>
  </si>
  <si>
    <t>Intangible Assets (Tables)</t>
  </si>
  <si>
    <t>Schedule of intangible Assets</t>
  </si>
  <si>
    <t xml:space="preserve">September 30, 2017 December 31, 2016
(Unaudited) (Audited)
Patents $ 183,684 $ 134,919
Less: Impairment Charges — —
Less: Accumulated Amortization (35,901 ) (28,577 )
Patents net $ 147,783 $ 106,342 </t>
  </si>
  <si>
    <t>Schedule of future amortization</t>
  </si>
  <si>
    <t xml:space="preserve">Year Ending December 31:
2017 $ 3,058
2018 12,229
2019 12,229
2020 12,229
2021 12,229
2022 and Thereafter 95.809
$ 147,783 </t>
  </si>
  <si>
    <t>GE Trademark License (Tables)</t>
  </si>
  <si>
    <t>Schedule of license agreement amortized</t>
  </si>
  <si>
    <t xml:space="preserve">September 30, 2017 (Unaudited) December 31, 2016 (Audited)
GE Trademark License $ 12,000,000 $ 12,000,000
Less: Impairments — —
Less: Accumulated Amortization (9,148,497 ) (7,324,415 )
GE Trademark License – net $ 2,851,503 $ 4,675,585 </t>
  </si>
  <si>
    <t xml:space="preserve">Year Ending December 31:
2017 $ 611,037
2018 2,240,466
$ 2,851,503 </t>
  </si>
  <si>
    <t>Notes Payable (Tables)</t>
  </si>
  <si>
    <t>Note Payable To Bank Tables</t>
  </si>
  <si>
    <t>Schedule of principal payments</t>
  </si>
  <si>
    <t xml:space="preserve">Principal Due in Next 12 Months
2017 $ 3,962,829
2018 42,677
$ 4,005,506 </t>
  </si>
  <si>
    <t>Convertible Debt - Net (Tables)</t>
  </si>
  <si>
    <t>Schedule of convertible debt instruments</t>
  </si>
  <si>
    <t>Third Party Related Party Totals
Balance December 31, 2015 (Audited) $ 3,989,950 $ 50,000 $ 4,039,950
Add: Amortization of Debt Discount 474,283 0 474,283
Less Repayments/Conversions (4,314,233) - -
Balance December 31, 2016 (Audited) 150,000 50,000 200,000
Add: Amortization of Debt Discount - - -
Less Repayments/Conversions (150,000) (50,000) (200,000)
Balance September 30, 2017 (Unaudited) $ - $ - $ -</t>
  </si>
  <si>
    <t>Derivative Liabilities (Tables)</t>
  </si>
  <si>
    <t>Schedule of fair value at the commitment and re-measurement dates for derivative liabilities</t>
  </si>
  <si>
    <t xml:space="preserve">September 30, 2017 December 31, 2016
(Unaudited) ( Audited)
Balance Beginning of period $ 24,083,313 $ 24,157,837
Fair value mark to market adjustment - stock options 2,012,078 (268,098 )
Fair value at the commitment date for options granted 1,441,935 4,625,002
Fair value mark to market adjustment - convertible debt 8,482,239 42,664,939
Fair value mark to market adjustment - warrants 2,340,171 (1,972,844 )
Fair value at commitment date for warrants issued 1,480,126 5,053,387
Debt settlement on the derivative liability associated with interest — 3,204,363
Reclassification of derivative liability to Additional Paid-in-Capital due to share reservation (7,061,433 ) (50,431,559 )
Gain on Settlement of Debt — (2,949,714 )
Balance at end of period $ 32,778,429 $ 24,083,313 </t>
  </si>
  <si>
    <t>Schedule of commitment date recommitment date</t>
  </si>
  <si>
    <t xml:space="preserve">Commitment Date
Recommitment Date
Expected dividends 0% 0%
Expected volatility 150% 150%
Expected term 2-10 years 1.16 – 9.56 years
Risk Free Interest Rate 0.29%-2.61% 1.47%-2.33% </t>
  </si>
  <si>
    <t>Debt Issue Costs (Tables)</t>
  </si>
  <si>
    <t>Schedule of debt issue costs</t>
  </si>
  <si>
    <t xml:space="preserve">September 30, 2017 (Unaudited) December 31, 2016 (Audited)
Debt Issuance Costs $ 316,797 $ 316,797
Total 316,797 316,797
Less: Accumulated Amortization (316,797 ) (316,797 )
Debt Issuance Costs net $ — $ — </t>
  </si>
  <si>
    <t>GE Royalty Obligation (Tables)</t>
  </si>
  <si>
    <t>Schedule of gE branded product</t>
  </si>
  <si>
    <t>Net Sales in Contract Year Percentage of Contract Year Net Sales owed to GE
$0 $50,000,000 7 %
$50,000,001 $100,000,000 6 %
$100,000,000+ 5 %</t>
  </si>
  <si>
    <t>Stockholders Deficit (Tables)</t>
  </si>
  <si>
    <t>Schedule of Common Stock</t>
  </si>
  <si>
    <t>Transaction Type Quantity (shares) Valuation ($) Range of Value Per Share
2016 Equity Transactions
Common Stock issued Board of Directors Compensation (1) 62,000 $ 42,000 0.60-1.00
Common stock issued per Agreement and Waiver and Agreement to Convert (2) 1,790,092 822,524 0.25-.625
Common Stock Offering (3) 3,155,000 7,538,000 1.00-2.70
Common Stock Award (4) 25,000 15,000 0.60
Common Stock Issued for Services (5) 300,000 136,250 0.25-1.00
Common Stock Issued for Conversion of Debt (6) 443,156 110,789 0.25
Total 2016 Equity Transactions 5,775,248 $ 8,664,563 0.25-2.65
2017 Equity Transactions (through September 30, 2017)
Common Stock Offering (7) 69,667 $ 209,000 3.00
Common Stock Issued per Exercise of Warrants (8) 1,666,667 5,000,000 3.00
Common Stock Issued per Exercise of Options (9) 30,000 78,000 2.60
Total 2017 Equity Transactions (through September 30, 2017) 1,766,334 $ 5,287,000 $ 2.60-3.00 The following is a more detailed
description of the Company’s stock issuance from the table above:
(1) Shares Issued to Board of Directors The Company appointed a new director
in November 2015. Pursuant to the Company’s Director Compensation Policy (the “Director Compensation Policy”),
the Company issued the director 50,000 shares of the its common stock valued at $0.60 per share in connection with the director’s
appointment. The stock award was granted on November 15, 2015, but the shares were not issued by the Company until February 2016.
In January 2016, this director agreed to serve as the Company’s Audit Committee Chair, and the Company issued the director
12,000 shares of the its common stock valued at $1.00 per share as compensation for the additional responsibilities, pursuant to
the Director Compensation Policy.
(2) Shares Issued in Connection with the Notes or Agreements to Convert In connection with the Agreement and Waiver and Agreement
to Convert, as of the twelve-months ended December 31, 2016, the Company issued an additional 2,343,191 shares of its common stock
as payment for Additional Interest, Interest Due, Filing Default Damages and Effectiveness Default Damages, representing payment
to Investors of $1,210,798. Of this amount, $625,000 represents prior year stock awards/grants that were not issued until 2016.
(3) Shares Issued in Connection with Offering On February 19, 2016, the Company completed
a second closing of its offering of shares of its common stock, which first closed on December 24, 2015, representing aggregate
gross proceeds to the Company of $300,000, and thereafter issued 300,000 shares of its common stock. In April 2016, the Company completed
an offering of 2,000,000 shares of its common stock at an offering price of $2.50 per share, and 1,666,667 in warrants having a
conversion price of $3.00 per share. In May 2016, the Company completed an
offering of 675,000 shares of its common stock at an offering price of $2.60 per share, and 1,350,000 of warrants having conversion
price between $3.00 and $3.50 over the next three anniversary dates. In July 2016, the Company completed
an offering of 30,000 shares of its common stock at an offering price of $2.60 per share, and an additional 150,000 shares of its
common stock at $2.70 per share in two separate offerings.
(4) Shares Issued Pursuant to Stock Awards. In September 2016, the Company issued
25,000 shares of its common stock in stock awards granted on November 15, 2015, at $0.60 per share.
(5) Shares Issued for Services In September 2016, the Company issued
300,000 shares of its common stock representing $136,250 in services received in 2015. The share conversions were in a range of
valuations between $0.25 and $1.00 per share, based on the dates of the agreements and when the services were rendered.
(6) Shares Issued in Conjunction with Retirement of Debt In accordance with the Notes, the Company
issued 443,156 shares of its common stock for the retirement of debt during the year-ended December 31, 2016.
(7) Shares Issued for Common Stock During the nine-months ended September
30, 2017, the Company received gross proceeds of $209,000 from the issuance of 69,667 shares of its common stock to three individuals
at $3.00 per share. In connection therewith, the Company issued five-year options to purchase up to 315,000 shares of its common
stock at an exercise price of $3.00 per share.
(8) Shares Issued Pursuant to Warrants Exercised In March 2017, the Company issued 1,666,667
shares of its common stock upon exercise in full of a warrant having an exercise price of $3.00 per share, and the Company received
gross proceeds of $5,000,000.
(9) Shares Issued Pursuant to Options Exercised In April 2017, the Company issued 30,000
shares of its common stock upon exercise in full of an option having an exercise price of $2.60 per share, and the Company received
gross proceeds of $78,000.</t>
  </si>
  <si>
    <t>Schedule of Preferred Stock</t>
  </si>
  <si>
    <t xml:space="preserve">Transaction Type Quantity Valuation Range of Value per Share
2016 Preferred Stock Transactions
Preferred Stock Issued per August 2016 Election 13,056,932 $ 44,393,569 $ 3.40
Total 2016 Preferred Stock Transactions 13,056,932 $ 44,393,569 $ 3.40
2017 Preferred Stock Transactions (through September 30, 2017)
Preferred Stock Issued per August 2016 Election 400,000 $ 1,360,000 $ 3.40
Total 2017 Preferred Stock Transactions (through September 30, 2017) 400,000 $ 1,360,000 3.40 </t>
  </si>
  <si>
    <t>Schedule of Stock Option Activity</t>
  </si>
  <si>
    <t xml:space="preserve">Weighted Average Weighted Average Remaining Contractual Life Aggregate Intrinsic
Options Exercise Price (In Years) Value
Balance, December 31, 2015 (Audited) 200,000 $ 0.375 2.68 $ 525,000
Exercised — — — —
Granted 1,150,000 0.835 8.88 2,490,000
Forfeited/Cancelled — — — —
Balance, December 31, 2016 (Audited) 1,350,000 $ 0.767 7.81 $ 3,015,000
Exercised (30,000) 2.60 — (78,000)
Granted 3,555,000 1.307 7.47 6,230,250
Forfeited/Cancelled — — — —
Balance, September 30, 2017 (Unaudited) 4,875,000 $ 1.150 7.40 $ 9,167,250 </t>
  </si>
  <si>
    <t>Schedule of Summary of Warrant Activity</t>
  </si>
  <si>
    <t xml:space="preserve">Number of Warrants Weighted Average Exercise Price Weighted Average Remaining Contractual Life (in Years)
Balance, December 31, 2015 (Audited) 9,728,984 $ 0.289 1.5
Issued 3,826,667 3.28 1.6
Exercised — — —
Cancelled/Forfeited — — —
Balance, December 31, 2016 (Audited) 13,555,651 $ 0.72 1.5
Issued 60,000 3.00 2.7
Exercised (1,666,667) (3.00) —
Cancelled/Forfeited — — —
Balance, September 30, 2017 (Unaudited) 11,948,984 $ 0.83 1.7 </t>
  </si>
  <si>
    <t>Commitments (Tables)</t>
  </si>
  <si>
    <t>Schedule of Minimum Rent Obligations</t>
  </si>
  <si>
    <t xml:space="preserve">Minimum
Year Obligation
2017 $ 30.764
2018 110,180
2019 78,467
2020 60,320
$ 279,731 </t>
  </si>
  <si>
    <t>Organization and Nature of Operations (Details Narrative)</t>
  </si>
  <si>
    <t>Organization And Nature Of Operations Details Narrative</t>
  </si>
  <si>
    <t>Ownership percentage</t>
  </si>
  <si>
    <t>98.00%</t>
  </si>
  <si>
    <t>Summary of Significant Accounting Policies (Details) - USD ($)</t>
  </si>
  <si>
    <t>Summary Of Significant Accounting Policies Details</t>
  </si>
  <si>
    <t>Accounts Receivable</t>
  </si>
  <si>
    <t>Allowance for Doubtful Accounts</t>
  </si>
  <si>
    <t>Net Accounts Receivable</t>
  </si>
  <si>
    <t>Summary of Significant Accounting Policies (Details 1) - shares</t>
  </si>
  <si>
    <t>12 Months Ended</t>
  </si>
  <si>
    <t>Antidilutive securities</t>
  </si>
  <si>
    <t>Convertible Debt Member]</t>
  </si>
  <si>
    <t>Warrant [Member]</t>
  </si>
  <si>
    <t>Stock Option Member]</t>
  </si>
  <si>
    <t>Furniture and Equipment (Details) - USD ($)</t>
  </si>
  <si>
    <t>Total</t>
  </si>
  <si>
    <t>Less: Accumulated Depreciation</t>
  </si>
  <si>
    <t>Property and Equipment net</t>
  </si>
  <si>
    <t>Machinery and Equipment</t>
  </si>
  <si>
    <t>Computer Equipment</t>
  </si>
  <si>
    <t>Furniture and Fixtures [Member]</t>
  </si>
  <si>
    <t>Tooling and Production [Member]</t>
  </si>
  <si>
    <t>Leasehold Improvements [Member]</t>
  </si>
  <si>
    <t>Furniture and Equipment (Details Narrative) - USD ($)</t>
  </si>
  <si>
    <t>Furniture And Equipment Details Narrative</t>
  </si>
  <si>
    <t>Intangible Assets (Details) - USD ($)</t>
  </si>
  <si>
    <t>Patents net</t>
  </si>
  <si>
    <t>Patents [Member]</t>
  </si>
  <si>
    <t>Patents</t>
  </si>
  <si>
    <t>Less: Impairment Charges</t>
  </si>
  <si>
    <t>Less: Accumulated Amortization</t>
  </si>
  <si>
    <t>Intangible Assets (Details 1) - USD ($)</t>
  </si>
  <si>
    <t>Intangible Assets Details 1</t>
  </si>
  <si>
    <t>2022 and Thereafter</t>
  </si>
  <si>
    <t>GE Trademark License Agreement (Details 1) - USD ($)</t>
  </si>
  <si>
    <t>GE Trademark License - net</t>
  </si>
  <si>
    <t>GE Trademark License - Net [Member]</t>
  </si>
  <si>
    <t>Notes Payable (Details)</t>
  </si>
  <si>
    <t>Sep. 30, 2017USD ($)</t>
  </si>
  <si>
    <t>Convertible Debt Net (Details) - USD ($)</t>
  </si>
  <si>
    <t>Third Party [Member]</t>
  </si>
  <si>
    <t>Balance at beginning</t>
  </si>
  <si>
    <t>Add: Amortization of Debt Discount</t>
  </si>
  <si>
    <t>Less Repayments/Conversions</t>
  </si>
  <si>
    <t>Balance at end</t>
  </si>
  <si>
    <t>Related Party [Member]</t>
  </si>
  <si>
    <t>Totals [Member]</t>
  </si>
  <si>
    <t>Derivative Liabilities (Details) - USD ($)</t>
  </si>
  <si>
    <t>Derivative liabilities [Roll Forward]</t>
  </si>
  <si>
    <t>Balance Beginning of period</t>
  </si>
  <si>
    <t>Fair value mark to market adjustment - stock options</t>
  </si>
  <si>
    <t>Fair value at the commitment date for options granted</t>
  </si>
  <si>
    <t>Fair value mark to market adjustment - convertible debt</t>
  </si>
  <si>
    <t>Fair value mark to market adjustment - warrants</t>
  </si>
  <si>
    <t>Fair value at commitment date for warrants issued</t>
  </si>
  <si>
    <t>Debt settlement on the derivative liability associated with interest</t>
  </si>
  <si>
    <t>Reclassification of derivative liability to Additional Paid-in-Capital due to share reservation</t>
  </si>
  <si>
    <t>Gain on Settlement of Debt</t>
  </si>
  <si>
    <t>Balance at end of period</t>
  </si>
  <si>
    <t>Derivative Liabilities (Details 1)</t>
  </si>
  <si>
    <t>Commitment Date [Member]</t>
  </si>
  <si>
    <t>Expected dividends</t>
  </si>
  <si>
    <t>0.00%</t>
  </si>
  <si>
    <t>Expected volatility</t>
  </si>
  <si>
    <t>150.00%</t>
  </si>
  <si>
    <t>Commitment Date [Member] | Minimum [Member]</t>
  </si>
  <si>
    <t>Expected term</t>
  </si>
  <si>
    <t>2 years</t>
  </si>
  <si>
    <t>Risk Free Interest Rate</t>
  </si>
  <si>
    <t>0.29%</t>
  </si>
  <si>
    <t>Commitment Date [Member] | Maximum [Member]</t>
  </si>
  <si>
    <t>10 years</t>
  </si>
  <si>
    <t>2.61%</t>
  </si>
  <si>
    <t>Recommitment Date [Member]</t>
  </si>
  <si>
    <t>Recommitment Date [Member] | Minimum [Member]</t>
  </si>
  <si>
    <t>1 year 1 month 27 days</t>
  </si>
  <si>
    <t>1.47%</t>
  </si>
  <si>
    <t>Recommitment Date [Member] | Maximum [Member]</t>
  </si>
  <si>
    <t>9 years 6 months 21 days</t>
  </si>
  <si>
    <t>2.33%</t>
  </si>
  <si>
    <t>Debt Issue Costs (Details) - USD ($)</t>
  </si>
  <si>
    <t>Debt issue costs, beginning</t>
  </si>
  <si>
    <t>Less: accumulated amortization</t>
  </si>
  <si>
    <t>Debt issue costs - net</t>
  </si>
  <si>
    <t>Debt Issue Costs (Details Narrative) - USD ($)</t>
  </si>
  <si>
    <t>Debt Issue Costs Details Narrative</t>
  </si>
  <si>
    <t>Amortization expense</t>
  </si>
  <si>
    <t>GE Royalty Obligation (Details)</t>
  </si>
  <si>
    <t>Tier 1 | Minimum [Member]</t>
  </si>
  <si>
    <t>Net Sales in Contract Year</t>
  </si>
  <si>
    <t>Percentage of the Contract Year Net Sales owed to GE</t>
  </si>
  <si>
    <t>7.00%</t>
  </si>
  <si>
    <t>Tier 1 | Maximum [Member]</t>
  </si>
  <si>
    <t>Tier 2 | Minimum [Member]</t>
  </si>
  <si>
    <t>6.00%</t>
  </si>
  <si>
    <t>Tier 2 | Maximum [Member]</t>
  </si>
  <si>
    <t>Tier 3 | Minimum [Member]</t>
  </si>
  <si>
    <t>5.00%</t>
  </si>
  <si>
    <t>Stockholders Deficit (Details) - USD ($)</t>
  </si>
  <si>
    <t>Mar. 31, 2017</t>
  </si>
  <si>
    <t>Quantity</t>
  </si>
  <si>
    <t>Valuation</t>
  </si>
  <si>
    <t>Range of Value per share, minimum</t>
  </si>
  <si>
    <t>$ .25</t>
  </si>
  <si>
    <t>Range of Value per share, maximum</t>
  </si>
  <si>
    <t>Common Stock 1</t>
  </si>
  <si>
    <t>$ .6</t>
  </si>
  <si>
    <t>Common Stock 2</t>
  </si>
  <si>
    <t>$ .625</t>
  </si>
  <si>
    <t>Common Stock 3</t>
  </si>
  <si>
    <t>Common Stock 4</t>
  </si>
  <si>
    <t>Common Stock 5</t>
  </si>
  <si>
    <t>Common Stock 6</t>
  </si>
  <si>
    <t>Stockholders Deficit (Details 1) - 15% Secured Convertible Promissory Notes [Member] - USD ($)</t>
  </si>
  <si>
    <t>2016 Preferred Stock Transactions [Member]</t>
  </si>
  <si>
    <t>Preferred Stock Issued</t>
  </si>
  <si>
    <t>Preferred Stock Issued (in shares)</t>
  </si>
  <si>
    <t>Preferred Stock Issued (in dollars per share)</t>
  </si>
  <si>
    <t>Total Preferred Stock Transactions</t>
  </si>
  <si>
    <t>Total Preferred Stock Transactions (in shares)</t>
  </si>
  <si>
    <t>Total Preferred Stock Transactions (in dollars per share)</t>
  </si>
  <si>
    <t>2017 Preferred Stock Transactions [Member]</t>
  </si>
  <si>
    <t>Stockholders Deficit (Details 2) - USD ($)</t>
  </si>
  <si>
    <t>Share-based Compensation Arrangement by Share-based Payment Award, Options, Outstanding [Roll Forward]</t>
  </si>
  <si>
    <t>Exercised</t>
  </si>
  <si>
    <t>Granted</t>
  </si>
  <si>
    <t>Forfeited/Cancelled</t>
  </si>
  <si>
    <t>Share-based Compensation Arrangement by Share-based Payment Award, Options, Outstanding, Weighted Average Exercise Price [Roll Forward]</t>
  </si>
  <si>
    <t>Share-based Compensation Arrangement by Share-based Payment Award, Options, Weighted Average Remaining Contractual Life [Roll Forward]</t>
  </si>
  <si>
    <t>7 years 9 months 22 days</t>
  </si>
  <si>
    <t>2 years 8 months 5 days</t>
  </si>
  <si>
    <t>7 years 5 months 20 days</t>
  </si>
  <si>
    <t>8 years 10 months 17 days</t>
  </si>
  <si>
    <t>7 years 4 months 24 days</t>
  </si>
  <si>
    <t>Share-based Compensation Arrangement by Share-based Payment Award, Options, Aggregate Intrinsic Value [Roll Forward]</t>
  </si>
  <si>
    <t>Stockholders Deficit (Details 3) - Warrant [Member] - $ / shares</t>
  </si>
  <si>
    <t>Share-based Compensation Arrangement by Share-based Payment Award, Equity Instruments Other than Options, Nonvested, Number of Shares [Roll Forward]</t>
  </si>
  <si>
    <t>Balance, at beginning</t>
  </si>
  <si>
    <t>Issued</t>
  </si>
  <si>
    <t>Balance, at end</t>
  </si>
  <si>
    <t>Share-based Compensation Arrangement by Share-based Payment Award, Equity Instruments Other than Options, Nonvested, Weighted Average Grant Date Fair Value [Roll Forward]</t>
  </si>
  <si>
    <t>$ .72</t>
  </si>
  <si>
    <t>Share-based Compensation Arrangement by Share-based Payment Award, Equity Instruments Other than Options, Weighted Average Remaining Contractual Life [Roll Forward]</t>
  </si>
  <si>
    <t>2 years 8 months 12 days</t>
  </si>
  <si>
    <t>1 year 6 months</t>
  </si>
  <si>
    <t>1 year 7 months 6 days</t>
  </si>
  <si>
    <t>Commitments (Details) - Minimum Obliga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9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49042833</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0</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0</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59067</v>
      </c>
      <c r="C3" s="7" t="n">
        <v>4125888</v>
      </c>
    </row>
    <row r="4" spans="1:3">
      <c r="A4" s="4" t="s">
        <v>33</v>
      </c>
      <c r="B4" s="5" t="n">
        <v>1060691</v>
      </c>
      <c r="C4" s="5" t="n">
        <v>796824</v>
      </c>
    </row>
    <row r="5" spans="1:3">
      <c r="A5" s="4" t="s">
        <v>34</v>
      </c>
      <c r="B5" s="5" t="n">
        <v>2824614</v>
      </c>
      <c r="C5" s="5" t="n">
        <v>2401048</v>
      </c>
    </row>
    <row r="6" spans="1:3">
      <c r="A6" s="4" t="s">
        <v>35</v>
      </c>
      <c r="B6" s="4" t="s">
        <v>36</v>
      </c>
      <c r="C6" s="5" t="n">
        <v>41229</v>
      </c>
    </row>
    <row r="7" spans="1:3">
      <c r="A7" s="4" t="s">
        <v>37</v>
      </c>
      <c r="B7" s="5" t="n">
        <v>10244372</v>
      </c>
      <c r="C7" s="5" t="n">
        <v>7364989</v>
      </c>
    </row>
    <row r="8" spans="1:3">
      <c r="A8" s="4" t="s">
        <v>38</v>
      </c>
      <c r="B8" s="5" t="n">
        <v>221989</v>
      </c>
      <c r="C8" s="5" t="n">
        <v>113605</v>
      </c>
    </row>
    <row r="9" spans="1:3">
      <c r="A9" s="3" t="s">
        <v>39</v>
      </c>
    </row>
    <row r="10" spans="1:3">
      <c r="A10" s="4" t="s">
        <v>40</v>
      </c>
      <c r="B10" s="5" t="n">
        <v>147783</v>
      </c>
      <c r="C10" s="5" t="n">
        <v>106342</v>
      </c>
    </row>
    <row r="11" spans="1:3">
      <c r="A11" s="4" t="s">
        <v>41</v>
      </c>
      <c r="B11" s="5" t="n">
        <v>2851503</v>
      </c>
      <c r="C11" s="5" t="n">
        <v>4675585</v>
      </c>
    </row>
    <row r="12" spans="1:3">
      <c r="A12" s="4" t="s">
        <v>42</v>
      </c>
      <c r="B12" s="5" t="n">
        <v>40934</v>
      </c>
      <c r="C12" s="5" t="n">
        <v>202346</v>
      </c>
    </row>
    <row r="13" spans="1:3">
      <c r="A13" s="4" t="s">
        <v>43</v>
      </c>
      <c r="B13" s="5" t="n">
        <v>3040220</v>
      </c>
      <c r="C13" s="5" t="n">
        <v>4984273</v>
      </c>
    </row>
    <row r="14" spans="1:3">
      <c r="A14" s="4" t="s">
        <v>44</v>
      </c>
      <c r="B14" s="5" t="n">
        <v>13506581</v>
      </c>
      <c r="C14" s="5" t="n">
        <v>12462867</v>
      </c>
    </row>
    <row r="15" spans="1:3">
      <c r="A15" s="3" t="s">
        <v>45</v>
      </c>
    </row>
    <row r="16" spans="1:3">
      <c r="A16" s="4" t="s">
        <v>46</v>
      </c>
      <c r="B16" s="5" t="n">
        <v>1313542</v>
      </c>
      <c r="C16" s="5" t="n">
        <v>1060163</v>
      </c>
    </row>
    <row r="17" spans="1:3">
      <c r="A17" s="4" t="s">
        <v>47</v>
      </c>
      <c r="B17" s="4" t="s">
        <v>36</v>
      </c>
      <c r="C17" s="5" t="n">
        <v>150000</v>
      </c>
    </row>
    <row r="18" spans="1:3">
      <c r="A18" s="4" t="s">
        <v>48</v>
      </c>
      <c r="B18" s="4" t="s">
        <v>36</v>
      </c>
      <c r="C18" s="5" t="n">
        <v>50000</v>
      </c>
    </row>
    <row r="19" spans="1:3">
      <c r="A19" s="4" t="s">
        <v>49</v>
      </c>
      <c r="B19" s="5" t="n">
        <v>3805506</v>
      </c>
      <c r="C19" s="5" t="n">
        <v>3225961</v>
      </c>
    </row>
    <row r="20" spans="1:3">
      <c r="A20" s="4" t="s">
        <v>50</v>
      </c>
      <c r="B20" s="5" t="n">
        <v>200000</v>
      </c>
      <c r="C20" s="5" t="n">
        <v>200000</v>
      </c>
    </row>
    <row r="21" spans="1:3">
      <c r="A21" s="4" t="s">
        <v>51</v>
      </c>
      <c r="B21" s="5" t="n">
        <v>32778429</v>
      </c>
      <c r="C21" s="5" t="n">
        <v>24083314</v>
      </c>
    </row>
    <row r="22" spans="1:3">
      <c r="A22" s="4" t="s">
        <v>52</v>
      </c>
      <c r="B22" s="5" t="n">
        <v>45401</v>
      </c>
      <c r="C22" s="5" t="n">
        <v>15077</v>
      </c>
    </row>
    <row r="23" spans="1:3">
      <c r="A23" s="4" t="s">
        <v>53</v>
      </c>
      <c r="B23" s="5" t="n">
        <v>38142878</v>
      </c>
      <c r="C23" s="5" t="n">
        <v>28784515</v>
      </c>
    </row>
    <row r="24" spans="1:3">
      <c r="A24" s="3" t="s">
        <v>54</v>
      </c>
    </row>
    <row r="25" spans="1:3">
      <c r="A25" s="4" t="s">
        <v>55</v>
      </c>
      <c r="B25" s="4" t="s">
        <v>36</v>
      </c>
      <c r="C25" s="5" t="n">
        <v>73598</v>
      </c>
    </row>
    <row r="26" spans="1:3">
      <c r="A26" s="4" t="s">
        <v>56</v>
      </c>
      <c r="B26" s="5" t="n">
        <v>10850995</v>
      </c>
      <c r="C26" s="5" t="n">
        <v>11302423</v>
      </c>
    </row>
    <row r="27" spans="1:3">
      <c r="A27" s="4" t="s">
        <v>57</v>
      </c>
      <c r="B27" s="5" t="n">
        <v>10850995</v>
      </c>
      <c r="C27" s="5" t="n">
        <v>11376021</v>
      </c>
    </row>
    <row r="28" spans="1:3">
      <c r="A28" s="4" t="s">
        <v>58</v>
      </c>
      <c r="B28" s="5" t="n">
        <v>48993873</v>
      </c>
      <c r="C28" s="5" t="n">
        <v>40160536</v>
      </c>
    </row>
    <row r="29" spans="1:3">
      <c r="A29" s="4" t="s">
        <v>59</v>
      </c>
      <c r="B29" s="5" t="n">
        <v>45753569</v>
      </c>
      <c r="C29" s="5" t="n">
        <v>44393569</v>
      </c>
    </row>
    <row r="30" spans="1:3">
      <c r="A30" s="3" t="s">
        <v>60</v>
      </c>
    </row>
    <row r="31" spans="1:3">
      <c r="A31" s="4" t="s">
        <v>61</v>
      </c>
      <c r="B31" s="5" t="n">
        <v>17581391</v>
      </c>
      <c r="C31" s="5" t="n">
        <v>12294391</v>
      </c>
    </row>
    <row r="32" spans="1:3">
      <c r="A32" s="4" t="s">
        <v>62</v>
      </c>
      <c r="B32" s="4" t="s">
        <v>36</v>
      </c>
      <c r="C32" s="4" t="s">
        <v>36</v>
      </c>
    </row>
    <row r="33" spans="1:3">
      <c r="A33" s="4" t="s">
        <v>63</v>
      </c>
      <c r="B33" s="5" t="n">
        <v>63971540</v>
      </c>
      <c r="C33" s="5" t="n">
        <v>56910107</v>
      </c>
    </row>
    <row r="34" spans="1:3">
      <c r="A34" s="4" t="s">
        <v>64</v>
      </c>
      <c r="B34" s="4" t="s">
        <v>36</v>
      </c>
      <c r="C34" s="5" t="n">
        <v>-78000</v>
      </c>
    </row>
    <row r="35" spans="1:3">
      <c r="A35" s="4" t="s">
        <v>65</v>
      </c>
      <c r="B35" s="5" t="n">
        <v>-162758350</v>
      </c>
      <c r="C35" s="5" t="n">
        <v>-141182294</v>
      </c>
    </row>
    <row r="36" spans="1:3">
      <c r="A36" s="4" t="s">
        <v>66</v>
      </c>
      <c r="B36" s="5" t="n">
        <v>-81205419</v>
      </c>
      <c r="C36" s="5" t="n">
        <v>-72055796</v>
      </c>
    </row>
    <row r="37" spans="1:3">
      <c r="A37" s="4" t="s">
        <v>67</v>
      </c>
      <c r="B37" s="5" t="n">
        <v>-35442</v>
      </c>
      <c r="C37" s="5" t="n">
        <v>-35442</v>
      </c>
    </row>
    <row r="38" spans="1:3">
      <c r="A38" s="4" t="s">
        <v>68</v>
      </c>
      <c r="B38" s="5" t="n">
        <v>-81240861</v>
      </c>
      <c r="C38" s="5" t="n">
        <v>-72091238</v>
      </c>
    </row>
    <row r="39" spans="1:3">
      <c r="A39" s="4" t="s">
        <v>69</v>
      </c>
      <c r="B39" s="7" t="n">
        <v>13506581</v>
      </c>
      <c r="C39" s="7" t="n">
        <v>124628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3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row r="29" spans="1:2">
      <c r="A29" s="4" t="s">
        <v>238</v>
      </c>
      <c r="B29" s="4" t="s">
        <v>239</v>
      </c>
    </row>
    <row r="30" spans="1:2">
      <c r="A30" s="4" t="s">
        <v>240</v>
      </c>
      <c r="B30" s="4" t="s">
        <v>241</v>
      </c>
    </row>
    <row r="31" spans="1:2">
      <c r="A31" s="4" t="s">
        <v>185</v>
      </c>
      <c r="B31" s="4" t="s">
        <v>242</v>
      </c>
    </row>
    <row r="32" spans="1:2">
      <c r="A32" s="4" t="s">
        <v>243</v>
      </c>
      <c r="B3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5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54</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5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60</v>
      </c>
    </row>
    <row r="4" spans="1:2">
      <c r="A4" s="4" t="s">
        <v>259</v>
      </c>
      <c r="B4" s="4" t="s">
        <v>260</v>
      </c>
    </row>
    <row r="5" spans="1:2">
      <c r="A5" s="4" t="s">
        <v>256</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4"/>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6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5</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160</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0</v>
      </c>
    </row>
    <row r="2" spans="1:3">
      <c r="A2" s="3" t="s">
        <v>71</v>
      </c>
    </row>
    <row r="3" spans="1:3">
      <c r="A3" s="4" t="s">
        <v>72</v>
      </c>
      <c r="B3" s="7" t="n">
        <v>0</v>
      </c>
      <c r="C3" s="7" t="n">
        <v>0</v>
      </c>
    </row>
    <row r="4" spans="1:3">
      <c r="A4" s="4" t="s">
        <v>73</v>
      </c>
      <c r="B4" s="7" t="n">
        <v>0</v>
      </c>
      <c r="C4" s="7" t="n">
        <v>0</v>
      </c>
    </row>
    <row r="5" spans="1:3">
      <c r="A5" s="4" t="s">
        <v>74</v>
      </c>
      <c r="B5" s="7" t="n">
        <v>0</v>
      </c>
      <c r="C5" s="7" t="n">
        <v>0</v>
      </c>
    </row>
    <row r="6" spans="1:3">
      <c r="A6" s="4" t="s">
        <v>75</v>
      </c>
      <c r="B6" s="5" t="n">
        <v>20000000</v>
      </c>
      <c r="C6" s="5" t="n">
        <v>20000000</v>
      </c>
    </row>
    <row r="7" spans="1:3">
      <c r="A7" s="4" t="s">
        <v>76</v>
      </c>
      <c r="B7" s="5" t="n">
        <v>13456932</v>
      </c>
      <c r="C7" s="5" t="n">
        <v>13056932</v>
      </c>
    </row>
    <row r="8" spans="1:3">
      <c r="A8" s="4" t="s">
        <v>77</v>
      </c>
      <c r="B8" s="5" t="n">
        <v>13456932</v>
      </c>
      <c r="C8" s="5" t="n">
        <v>13056932</v>
      </c>
    </row>
    <row r="9" spans="1:3">
      <c r="A9" s="4" t="s">
        <v>78</v>
      </c>
      <c r="B9" s="7" t="n">
        <v>0</v>
      </c>
      <c r="C9" s="7" t="n">
        <v>0</v>
      </c>
    </row>
    <row r="10" spans="1:3">
      <c r="A10" s="4" t="s">
        <v>79</v>
      </c>
      <c r="B10" s="5" t="n">
        <v>500000000</v>
      </c>
      <c r="C10" s="5" t="n">
        <v>500000000</v>
      </c>
    </row>
    <row r="11" spans="1:3">
      <c r="A11" s="4" t="s">
        <v>80</v>
      </c>
      <c r="B11" s="5" t="n">
        <v>49042833</v>
      </c>
      <c r="C11" s="5" t="n">
        <v>4727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160</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180</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292</v>
      </c>
      <c r="B1" s="2" t="s">
        <v>2</v>
      </c>
    </row>
    <row r="2" spans="1:2">
      <c r="A2" s="3" t="s">
        <v>293</v>
      </c>
    </row>
    <row r="3" spans="1:2">
      <c r="A3" s="4" t="s">
        <v>294</v>
      </c>
      <c r="B3" s="4" t="s">
        <v>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6</v>
      </c>
      <c r="B1" s="2" t="s">
        <v>2</v>
      </c>
      <c r="C1" s="2" t="s">
        <v>30</v>
      </c>
    </row>
    <row r="2" spans="1:3">
      <c r="A2" s="3" t="s">
        <v>297</v>
      </c>
    </row>
    <row r="3" spans="1:3">
      <c r="A3" s="4" t="s">
        <v>298</v>
      </c>
      <c r="B3" s="7" t="n">
        <v>1079686</v>
      </c>
      <c r="C3" s="7" t="n">
        <v>796824</v>
      </c>
    </row>
    <row r="4" spans="1:3">
      <c r="A4" s="4" t="s">
        <v>299</v>
      </c>
      <c r="B4" s="5" t="n">
        <v>-18995</v>
      </c>
      <c r="C4" s="4" t="s">
        <v>36</v>
      </c>
    </row>
    <row r="5" spans="1:3">
      <c r="A5" s="4" t="s">
        <v>300</v>
      </c>
      <c r="B5" s="7" t="n">
        <v>1060691</v>
      </c>
      <c r="C5" s="7" t="n">
        <v>7968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1</v>
      </c>
      <c r="B1" s="2" t="s">
        <v>1</v>
      </c>
      <c r="C1" s="2" t="s">
        <v>302</v>
      </c>
    </row>
    <row r="2" spans="1:3">
      <c r="B2" s="2" t="s">
        <v>2</v>
      </c>
      <c r="C2" s="2" t="s">
        <v>30</v>
      </c>
    </row>
    <row r="3" spans="1:3">
      <c r="A3" s="4" t="s">
        <v>303</v>
      </c>
      <c r="B3" s="5" t="n">
        <v>15989984</v>
      </c>
      <c r="C3" s="5" t="n">
        <v>15705651</v>
      </c>
    </row>
    <row r="4" spans="1:3">
      <c r="A4" s="4" t="s">
        <v>304</v>
      </c>
    </row>
    <row r="5" spans="1:3">
      <c r="A5" s="4" t="s">
        <v>303</v>
      </c>
      <c r="B5" s="4" t="s">
        <v>36</v>
      </c>
      <c r="C5" s="5" t="n">
        <v>800000</v>
      </c>
    </row>
    <row r="6" spans="1:3">
      <c r="A6" s="4" t="s">
        <v>305</v>
      </c>
    </row>
    <row r="7" spans="1:3">
      <c r="A7" s="4" t="s">
        <v>303</v>
      </c>
      <c r="B7" s="5" t="n">
        <v>11948984</v>
      </c>
      <c r="C7" s="5" t="n">
        <v>1350000</v>
      </c>
    </row>
    <row r="8" spans="1:3">
      <c r="A8" s="4" t="s">
        <v>306</v>
      </c>
    </row>
    <row r="9" spans="1:3">
      <c r="A9" s="4" t="s">
        <v>303</v>
      </c>
      <c r="B9" s="5" t="n">
        <v>3950000</v>
      </c>
      <c r="C9" s="5" t="n">
        <v>135556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7</v>
      </c>
      <c r="B1" s="2" t="s">
        <v>2</v>
      </c>
      <c r="C1" s="2" t="s">
        <v>30</v>
      </c>
    </row>
    <row r="2" spans="1:3">
      <c r="A2" s="4" t="s">
        <v>308</v>
      </c>
      <c r="B2" s="7" t="n">
        <v>323068</v>
      </c>
      <c r="C2" s="7" t="n">
        <v>179740</v>
      </c>
    </row>
    <row r="3" spans="1:3">
      <c r="A3" s="4" t="s">
        <v>309</v>
      </c>
      <c r="B3" s="5" t="n">
        <v>-101079</v>
      </c>
      <c r="C3" s="5" t="n">
        <v>-66135</v>
      </c>
    </row>
    <row r="4" spans="1:3">
      <c r="A4" s="4" t="s">
        <v>310</v>
      </c>
      <c r="B4" s="5" t="n">
        <v>221989</v>
      </c>
      <c r="C4" s="5" t="n">
        <v>113605</v>
      </c>
    </row>
    <row r="5" spans="1:3">
      <c r="A5" s="4" t="s">
        <v>311</v>
      </c>
    </row>
    <row r="6" spans="1:3">
      <c r="A6" s="4" t="s">
        <v>308</v>
      </c>
      <c r="B6" s="5" t="n">
        <v>31456</v>
      </c>
      <c r="C6" s="5" t="n">
        <v>31456</v>
      </c>
    </row>
    <row r="7" spans="1:3">
      <c r="A7" s="4" t="s">
        <v>312</v>
      </c>
    </row>
    <row r="8" spans="1:3">
      <c r="A8" s="4" t="s">
        <v>308</v>
      </c>
      <c r="B8" s="5" t="n">
        <v>6846</v>
      </c>
      <c r="C8" s="5" t="n">
        <v>6846</v>
      </c>
    </row>
    <row r="9" spans="1:3">
      <c r="A9" s="4" t="s">
        <v>313</v>
      </c>
    </row>
    <row r="10" spans="1:3">
      <c r="A10" s="4" t="s">
        <v>308</v>
      </c>
      <c r="B10" s="5" t="n">
        <v>36059</v>
      </c>
      <c r="C10" s="5" t="n">
        <v>36059</v>
      </c>
    </row>
    <row r="11" spans="1:3">
      <c r="A11" s="4" t="s">
        <v>314</v>
      </c>
    </row>
    <row r="12" spans="1:3">
      <c r="A12" s="4" t="s">
        <v>308</v>
      </c>
      <c r="B12" s="5" t="n">
        <v>193756</v>
      </c>
      <c r="C12" s="5" t="n">
        <v>105379</v>
      </c>
    </row>
    <row r="13" spans="1:3">
      <c r="A13" s="4" t="s">
        <v>315</v>
      </c>
    </row>
    <row r="14" spans="1:3">
      <c r="A14" s="4" t="s">
        <v>308</v>
      </c>
      <c r="B14" s="7" t="n">
        <v>54951</v>
      </c>
      <c r="C14" s="4" t="s">
        <v>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6</v>
      </c>
      <c r="B1" s="2" t="s">
        <v>82</v>
      </c>
      <c r="D1" s="2" t="s">
        <v>1</v>
      </c>
    </row>
    <row r="2" spans="1:5">
      <c r="B2" s="2" t="s">
        <v>2</v>
      </c>
      <c r="C2" s="2" t="s">
        <v>83</v>
      </c>
      <c r="D2" s="2" t="s">
        <v>2</v>
      </c>
      <c r="E2" s="2" t="s">
        <v>83</v>
      </c>
    </row>
    <row r="3" spans="1:5">
      <c r="A3" s="3" t="s">
        <v>317</v>
      </c>
    </row>
    <row r="4" spans="1:5">
      <c r="A4" s="4" t="s">
        <v>107</v>
      </c>
      <c r="B4" s="7" t="n">
        <v>19539</v>
      </c>
      <c r="C4" s="7" t="n">
        <v>6707</v>
      </c>
      <c r="D4" s="7" t="n">
        <v>34943</v>
      </c>
      <c r="E4" s="7" t="n">
        <v>197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18</v>
      </c>
      <c r="B1" s="2" t="s">
        <v>1</v>
      </c>
      <c r="C1" s="2" t="s">
        <v>302</v>
      </c>
    </row>
    <row r="2" spans="1:3">
      <c r="B2" s="2" t="s">
        <v>2</v>
      </c>
      <c r="C2" s="2" t="s">
        <v>30</v>
      </c>
    </row>
    <row r="3" spans="1:3">
      <c r="A3" s="4" t="s">
        <v>319</v>
      </c>
      <c r="B3" s="7" t="n">
        <v>147783</v>
      </c>
      <c r="C3" s="7" t="n">
        <v>106342</v>
      </c>
    </row>
    <row r="4" spans="1:3">
      <c r="A4" s="4" t="s">
        <v>320</v>
      </c>
    </row>
    <row r="5" spans="1:3">
      <c r="A5" s="4" t="s">
        <v>321</v>
      </c>
      <c r="B5" s="5" t="n">
        <v>183684</v>
      </c>
      <c r="C5" s="5" t="n">
        <v>134919</v>
      </c>
    </row>
    <row r="6" spans="1:3">
      <c r="A6" s="4" t="s">
        <v>322</v>
      </c>
      <c r="B6" s="4" t="s">
        <v>36</v>
      </c>
      <c r="C6" s="4" t="s">
        <v>36</v>
      </c>
    </row>
    <row r="7" spans="1:3">
      <c r="A7" s="4" t="s">
        <v>323</v>
      </c>
      <c r="B7" s="5" t="n">
        <v>-35901</v>
      </c>
      <c r="C7" s="5" t="n">
        <v>-28577</v>
      </c>
    </row>
    <row r="8" spans="1:3">
      <c r="A8" s="4" t="s">
        <v>319</v>
      </c>
      <c r="B8" s="7" t="n">
        <v>147783</v>
      </c>
      <c r="C8" s="7" t="n">
        <v>106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4</v>
      </c>
      <c r="B1" s="2" t="s">
        <v>2</v>
      </c>
      <c r="C1" s="2" t="s">
        <v>30</v>
      </c>
    </row>
    <row r="2" spans="1:3">
      <c r="A2" s="3" t="s">
        <v>325</v>
      </c>
    </row>
    <row r="3" spans="1:3">
      <c r="A3" s="5" t="n">
        <v>2017</v>
      </c>
      <c r="B3" s="7" t="n">
        <v>3058</v>
      </c>
    </row>
    <row r="4" spans="1:3">
      <c r="A4" s="5" t="n">
        <v>2018</v>
      </c>
      <c r="B4" s="5" t="n">
        <v>12229</v>
      </c>
    </row>
    <row r="5" spans="1:3">
      <c r="A5" s="5" t="n">
        <v>2019</v>
      </c>
      <c r="B5" s="5" t="n">
        <v>12229</v>
      </c>
    </row>
    <row r="6" spans="1:3">
      <c r="A6" s="5" t="n">
        <v>2020</v>
      </c>
      <c r="B6" s="5" t="n">
        <v>12229</v>
      </c>
    </row>
    <row r="7" spans="1:3">
      <c r="A7" s="5" t="n">
        <v>2021</v>
      </c>
      <c r="B7" s="5" t="n">
        <v>12229</v>
      </c>
    </row>
    <row r="8" spans="1:3">
      <c r="A8" s="4" t="s">
        <v>326</v>
      </c>
      <c r="B8" s="5" t="n">
        <v>95809</v>
      </c>
    </row>
    <row r="9" spans="1:3">
      <c r="A9" s="4" t="s">
        <v>308</v>
      </c>
      <c r="B9" s="7" t="n">
        <v>147783</v>
      </c>
      <c r="C9" s="7" t="n">
        <v>1063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415247</v>
      </c>
      <c r="C4" s="7" t="n">
        <v>1932312</v>
      </c>
      <c r="D4" s="7" t="n">
        <v>6537343</v>
      </c>
      <c r="E4" s="7" t="n">
        <v>5534741</v>
      </c>
    </row>
    <row r="5" spans="1:5">
      <c r="A5" s="4" t="s">
        <v>86</v>
      </c>
      <c r="B5" s="5" t="n">
        <v>-1193371</v>
      </c>
      <c r="C5" s="5" t="n">
        <v>-1593926</v>
      </c>
      <c r="D5" s="5" t="n">
        <v>-5178099</v>
      </c>
      <c r="E5" s="5" t="n">
        <v>-4848476</v>
      </c>
    </row>
    <row r="6" spans="1:5">
      <c r="A6" s="4" t="s">
        <v>87</v>
      </c>
      <c r="B6" s="5" t="n">
        <v>221876</v>
      </c>
      <c r="C6" s="5" t="n">
        <v>338386</v>
      </c>
      <c r="D6" s="5" t="n">
        <v>1359244</v>
      </c>
      <c r="E6" s="5" t="n">
        <v>686265</v>
      </c>
    </row>
    <row r="7" spans="1:5">
      <c r="A7" s="4" t="s">
        <v>88</v>
      </c>
      <c r="B7" s="5" t="n">
        <v>1802393</v>
      </c>
      <c r="C7" s="5" t="n">
        <v>1613880</v>
      </c>
      <c r="D7" s="5" t="n">
        <v>5601108</v>
      </c>
      <c r="E7" s="5" t="n">
        <v>4550323</v>
      </c>
    </row>
    <row r="8" spans="1:5">
      <c r="A8" s="4" t="s">
        <v>89</v>
      </c>
      <c r="B8" s="5" t="n">
        <v>-1580517</v>
      </c>
      <c r="C8" s="5" t="n">
        <v>-1275494</v>
      </c>
      <c r="D8" s="5" t="n">
        <v>-4241864</v>
      </c>
      <c r="E8" s="5" t="n">
        <v>-3864058</v>
      </c>
    </row>
    <row r="9" spans="1:5">
      <c r="A9" s="3" t="s">
        <v>90</v>
      </c>
    </row>
    <row r="10" spans="1:5">
      <c r="A10" s="4" t="s">
        <v>91</v>
      </c>
      <c r="B10" s="5" t="n">
        <v>-74294</v>
      </c>
      <c r="C10" s="5" t="n">
        <v>-139924</v>
      </c>
      <c r="D10" s="5" t="n">
        <v>-216592</v>
      </c>
      <c r="E10" s="5" t="n">
        <v>-902690</v>
      </c>
    </row>
    <row r="11" spans="1:5">
      <c r="A11" s="4" t="s">
        <v>92</v>
      </c>
      <c r="B11" s="5" t="n">
        <v>-663033</v>
      </c>
      <c r="C11" s="5" t="n">
        <v>-2446918</v>
      </c>
      <c r="D11" s="5" t="n">
        <v>-2922061</v>
      </c>
      <c r="E11" s="5" t="n">
        <v>-7410369</v>
      </c>
    </row>
    <row r="12" spans="1:5">
      <c r="A12" s="4" t="s">
        <v>93</v>
      </c>
      <c r="B12" s="5" t="n">
        <v>180682</v>
      </c>
      <c r="C12" s="5" t="n">
        <v>-3183183</v>
      </c>
      <c r="D12" s="5" t="n">
        <v>-12834488</v>
      </c>
      <c r="E12" s="5" t="n">
        <v>-38644799</v>
      </c>
    </row>
    <row r="13" spans="1:5">
      <c r="A13" s="4" t="s">
        <v>94</v>
      </c>
      <c r="B13" s="4" t="s">
        <v>36</v>
      </c>
      <c r="C13" s="5" t="n">
        <v>-22121217</v>
      </c>
      <c r="D13" s="5" t="n">
        <v>-1260000</v>
      </c>
      <c r="E13" s="5" t="n">
        <v>-22121217</v>
      </c>
    </row>
    <row r="14" spans="1:5">
      <c r="A14" s="4" t="s">
        <v>95</v>
      </c>
      <c r="B14" s="5" t="n">
        <v>4853</v>
      </c>
      <c r="C14" s="4" t="s">
        <v>36</v>
      </c>
      <c r="D14" s="5" t="n">
        <v>4853</v>
      </c>
      <c r="E14" s="4" t="s">
        <v>36</v>
      </c>
    </row>
    <row r="15" spans="1:5">
      <c r="A15" s="4" t="s">
        <v>96</v>
      </c>
      <c r="B15" s="5" t="n">
        <v>4541</v>
      </c>
      <c r="C15" s="5" t="n">
        <v>4648</v>
      </c>
      <c r="D15" s="5" t="n">
        <v>13371</v>
      </c>
      <c r="E15" s="5" t="n">
        <v>8796</v>
      </c>
    </row>
    <row r="16" spans="1:5">
      <c r="A16" s="4" t="s">
        <v>97</v>
      </c>
      <c r="B16" s="5" t="n">
        <v>-547251</v>
      </c>
      <c r="C16" s="5" t="n">
        <v>-27886594</v>
      </c>
      <c r="D16" s="5" t="n">
        <v>-17214917</v>
      </c>
      <c r="E16" s="5" t="n">
        <v>-69070279</v>
      </c>
    </row>
    <row r="17" spans="1:5">
      <c r="A17" s="4" t="s">
        <v>98</v>
      </c>
      <c r="B17" s="5" t="n">
        <v>-2127768</v>
      </c>
      <c r="C17" s="5" t="n">
        <v>-29162088</v>
      </c>
      <c r="D17" s="5" t="n">
        <v>-21456781</v>
      </c>
      <c r="E17" s="5" t="n">
        <v>-72934337</v>
      </c>
    </row>
    <row r="18" spans="1:5">
      <c r="A18" s="4" t="s">
        <v>99</v>
      </c>
      <c r="B18" s="4" t="s">
        <v>36</v>
      </c>
      <c r="C18" s="4" t="s">
        <v>36</v>
      </c>
      <c r="D18" s="4" t="s">
        <v>36</v>
      </c>
      <c r="E18" s="4" t="s">
        <v>36</v>
      </c>
    </row>
    <row r="19" spans="1:5">
      <c r="A19" s="4" t="s">
        <v>100</v>
      </c>
      <c r="B19" s="7" t="n">
        <v>-2127768</v>
      </c>
      <c r="C19" s="7" t="n">
        <v>-29162088</v>
      </c>
      <c r="D19" s="7" t="n">
        <v>-21456781</v>
      </c>
      <c r="E19" s="7" t="n">
        <v>-72934337</v>
      </c>
    </row>
    <row r="20" spans="1:5">
      <c r="A20" s="4" t="s">
        <v>101</v>
      </c>
      <c r="B20" s="8" t="n">
        <v>-0.04</v>
      </c>
      <c r="C20" s="8" t="n">
        <v>-0.62</v>
      </c>
      <c r="D20" s="8" t="n">
        <v>-0.44</v>
      </c>
      <c r="E20" s="8" t="n">
        <v>-1.63</v>
      </c>
    </row>
    <row r="21" spans="1:5">
      <c r="A21" s="4" t="s">
        <v>102</v>
      </c>
      <c r="B21" s="5" t="n">
        <v>49042833</v>
      </c>
      <c r="C21" s="5" t="n">
        <v>46702330</v>
      </c>
      <c r="D21" s="5" t="n">
        <v>48635397</v>
      </c>
      <c r="E21" s="5" t="n">
        <v>448300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27</v>
      </c>
      <c r="B1" s="2" t="s">
        <v>2</v>
      </c>
      <c r="C1" s="2" t="s">
        <v>30</v>
      </c>
    </row>
    <row r="2" spans="1:3">
      <c r="A2" s="5" t="n">
        <v>2017</v>
      </c>
      <c r="B2" s="7" t="n">
        <v>3058</v>
      </c>
    </row>
    <row r="3" spans="1:3">
      <c r="A3" s="5" t="n">
        <v>2018</v>
      </c>
      <c r="B3" s="5" t="n">
        <v>12229</v>
      </c>
    </row>
    <row r="4" spans="1:3">
      <c r="A4" s="4" t="s">
        <v>328</v>
      </c>
      <c r="B4" s="5" t="n">
        <v>147783</v>
      </c>
      <c r="C4" s="7" t="n">
        <v>106342</v>
      </c>
    </row>
    <row r="5" spans="1:3">
      <c r="A5" s="4" t="s">
        <v>329</v>
      </c>
    </row>
    <row r="6" spans="1:3">
      <c r="A6" s="5" t="n">
        <v>2017</v>
      </c>
      <c r="B6" s="5" t="n">
        <v>611037</v>
      </c>
    </row>
    <row r="7" spans="1:3">
      <c r="A7" s="5" t="n">
        <v>2018</v>
      </c>
      <c r="B7" s="5" t="n">
        <v>2240466</v>
      </c>
    </row>
    <row r="8" spans="1:3">
      <c r="A8" s="4" t="s">
        <v>328</v>
      </c>
      <c r="B8" s="7" t="n">
        <v>28515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330</v>
      </c>
      <c r="B1" s="2" t="s">
        <v>331</v>
      </c>
    </row>
    <row r="2" spans="1:2">
      <c r="A2" s="3" t="s">
        <v>165</v>
      </c>
    </row>
    <row r="3" spans="1:2">
      <c r="A3" s="5" t="n">
        <v>2017</v>
      </c>
      <c r="B3" s="7" t="n">
        <v>3962829</v>
      </c>
    </row>
    <row r="4" spans="1:2">
      <c r="A4" s="5" t="n">
        <v>2018</v>
      </c>
      <c r="B4" s="5" t="n">
        <v>42677</v>
      </c>
    </row>
    <row r="5" spans="1:2">
      <c r="A5" s="4" t="s">
        <v>308</v>
      </c>
      <c r="B5" s="7" t="n">
        <v>400550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332</v>
      </c>
      <c r="B1" s="2" t="s">
        <v>1</v>
      </c>
      <c r="C1" s="2" t="s">
        <v>302</v>
      </c>
    </row>
    <row r="2" spans="1:3">
      <c r="B2" s="2" t="s">
        <v>2</v>
      </c>
      <c r="C2" s="2" t="s">
        <v>30</v>
      </c>
    </row>
    <row r="3" spans="1:3">
      <c r="A3" s="4" t="s">
        <v>333</v>
      </c>
    </row>
    <row r="4" spans="1:3">
      <c r="A4" s="4" t="s">
        <v>334</v>
      </c>
      <c r="B4" s="7" t="n">
        <v>150000</v>
      </c>
      <c r="C4" s="7" t="n">
        <v>3989950</v>
      </c>
    </row>
    <row r="5" spans="1:3">
      <c r="A5" s="4" t="s">
        <v>335</v>
      </c>
      <c r="B5" s="4" t="s">
        <v>36</v>
      </c>
      <c r="C5" s="5" t="n">
        <v>474283</v>
      </c>
    </row>
    <row r="6" spans="1:3">
      <c r="A6" s="4" t="s">
        <v>336</v>
      </c>
      <c r="B6" s="5" t="n">
        <v>150000</v>
      </c>
      <c r="C6" s="5" t="n">
        <v>4314233</v>
      </c>
    </row>
    <row r="7" spans="1:3">
      <c r="A7" s="4" t="s">
        <v>337</v>
      </c>
      <c r="B7" s="4" t="s">
        <v>36</v>
      </c>
      <c r="C7" s="5" t="n">
        <v>150000</v>
      </c>
    </row>
    <row r="8" spans="1:3">
      <c r="A8" s="4" t="s">
        <v>338</v>
      </c>
    </row>
    <row r="9" spans="1:3">
      <c r="A9" s="4" t="s">
        <v>334</v>
      </c>
      <c r="B9" s="5" t="n">
        <v>50000</v>
      </c>
      <c r="C9" s="5" t="n">
        <v>50000</v>
      </c>
    </row>
    <row r="10" spans="1:3">
      <c r="A10" s="4" t="s">
        <v>335</v>
      </c>
      <c r="B10" s="4" t="s">
        <v>36</v>
      </c>
      <c r="C10" s="5" t="n">
        <v>0</v>
      </c>
    </row>
    <row r="11" spans="1:3">
      <c r="A11" s="4" t="s">
        <v>336</v>
      </c>
      <c r="B11" s="5" t="n">
        <v>50000</v>
      </c>
      <c r="C11" s="4" t="s">
        <v>36</v>
      </c>
    </row>
    <row r="12" spans="1:3">
      <c r="A12" s="4" t="s">
        <v>337</v>
      </c>
      <c r="B12" s="4" t="s">
        <v>36</v>
      </c>
      <c r="C12" s="5" t="n">
        <v>50000</v>
      </c>
    </row>
    <row r="13" spans="1:3">
      <c r="A13" s="4" t="s">
        <v>339</v>
      </c>
    </row>
    <row r="14" spans="1:3">
      <c r="A14" s="4" t="s">
        <v>334</v>
      </c>
      <c r="B14" s="5" t="n">
        <v>200000</v>
      </c>
      <c r="C14" s="5" t="n">
        <v>4039950</v>
      </c>
    </row>
    <row r="15" spans="1:3">
      <c r="A15" s="4" t="s">
        <v>335</v>
      </c>
      <c r="B15" s="4" t="s">
        <v>36</v>
      </c>
      <c r="C15" s="5" t="n">
        <v>474283</v>
      </c>
    </row>
    <row r="16" spans="1:3">
      <c r="A16" s="4" t="s">
        <v>336</v>
      </c>
      <c r="B16" s="5" t="n">
        <v>200000</v>
      </c>
      <c r="C16" s="4" t="s">
        <v>36</v>
      </c>
    </row>
    <row r="17" spans="1:3">
      <c r="A17" s="4" t="s">
        <v>337</v>
      </c>
      <c r="B17" s="4" t="s">
        <v>36</v>
      </c>
      <c r="C17" s="7" t="n">
        <v>2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82</v>
      </c>
      <c r="D1" s="2" t="s">
        <v>1</v>
      </c>
      <c r="F1" s="2" t="s">
        <v>302</v>
      </c>
    </row>
    <row r="2" spans="1:6">
      <c r="B2" s="2" t="s">
        <v>2</v>
      </c>
      <c r="C2" s="2" t="s">
        <v>83</v>
      </c>
      <c r="D2" s="2" t="s">
        <v>2</v>
      </c>
      <c r="E2" s="2" t="s">
        <v>83</v>
      </c>
      <c r="F2" s="2" t="s">
        <v>30</v>
      </c>
    </row>
    <row r="3" spans="1:6">
      <c r="A3" s="3" t="s">
        <v>341</v>
      </c>
    </row>
    <row r="4" spans="1:6">
      <c r="A4" s="4" t="s">
        <v>342</v>
      </c>
      <c r="B4" s="7" t="n">
        <v>24083313</v>
      </c>
      <c r="D4" s="7" t="n">
        <v>24083313</v>
      </c>
      <c r="E4" s="7" t="n">
        <v>24157837</v>
      </c>
      <c r="F4" s="7" t="n">
        <v>24157837</v>
      </c>
    </row>
    <row r="5" spans="1:6">
      <c r="A5" s="4" t="s">
        <v>343</v>
      </c>
      <c r="B5" s="5" t="n">
        <v>2012078</v>
      </c>
      <c r="F5" s="5" t="n">
        <v>-268098</v>
      </c>
    </row>
    <row r="6" spans="1:6">
      <c r="A6" s="4" t="s">
        <v>344</v>
      </c>
      <c r="B6" s="5" t="n">
        <v>1441935</v>
      </c>
      <c r="F6" s="5" t="n">
        <v>4625002</v>
      </c>
    </row>
    <row r="7" spans="1:6">
      <c r="A7" s="4" t="s">
        <v>345</v>
      </c>
      <c r="B7" s="5" t="n">
        <v>8482239</v>
      </c>
      <c r="F7" s="5" t="n">
        <v>42664939</v>
      </c>
    </row>
    <row r="8" spans="1:6">
      <c r="A8" s="4" t="s">
        <v>346</v>
      </c>
      <c r="B8" s="5" t="n">
        <v>2340171</v>
      </c>
      <c r="F8" s="5" t="n">
        <v>-1972844</v>
      </c>
    </row>
    <row r="9" spans="1:6">
      <c r="A9" s="4" t="s">
        <v>347</v>
      </c>
      <c r="B9" s="5" t="n">
        <v>1480126</v>
      </c>
      <c r="F9" s="5" t="n">
        <v>5053387</v>
      </c>
    </row>
    <row r="10" spans="1:6">
      <c r="A10" s="4" t="s">
        <v>348</v>
      </c>
      <c r="B10" s="4" t="s">
        <v>36</v>
      </c>
      <c r="F10" s="5" t="n">
        <v>3204363</v>
      </c>
    </row>
    <row r="11" spans="1:6">
      <c r="A11" s="4" t="s">
        <v>349</v>
      </c>
      <c r="B11" s="5" t="n">
        <v>-7061433</v>
      </c>
      <c r="F11" s="5" t="n">
        <v>-50431559</v>
      </c>
    </row>
    <row r="12" spans="1:6">
      <c r="A12" s="4" t="s">
        <v>350</v>
      </c>
      <c r="B12" s="4" t="s">
        <v>36</v>
      </c>
      <c r="C12" s="7" t="n">
        <v>-22121217</v>
      </c>
      <c r="D12" s="5" t="n">
        <v>-1260000</v>
      </c>
      <c r="E12" s="7" t="n">
        <v>-22121217</v>
      </c>
      <c r="F12" s="5" t="n">
        <v>-2949714</v>
      </c>
    </row>
    <row r="13" spans="1:6">
      <c r="A13" s="4" t="s">
        <v>351</v>
      </c>
      <c r="B13" s="7" t="n">
        <v>32778429</v>
      </c>
      <c r="D13" s="7" t="n">
        <v>32778429</v>
      </c>
      <c r="F13" s="7" t="n">
        <v>2408331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25"/>
  </cols>
  <sheetData>
    <row r="1" spans="1:2">
      <c r="A1" s="1" t="s">
        <v>352</v>
      </c>
      <c r="B1" s="2" t="s">
        <v>1</v>
      </c>
    </row>
    <row r="2" spans="1:2">
      <c r="B2" s="2" t="s">
        <v>2</v>
      </c>
    </row>
    <row r="3" spans="1:2">
      <c r="A3" s="4" t="s">
        <v>353</v>
      </c>
    </row>
    <row r="4" spans="1:2">
      <c r="A4" s="4" t="s">
        <v>354</v>
      </c>
      <c r="B4" s="4" t="s">
        <v>355</v>
      </c>
    </row>
    <row r="5" spans="1:2">
      <c r="A5" s="4" t="s">
        <v>356</v>
      </c>
      <c r="B5" s="4" t="s">
        <v>357</v>
      </c>
    </row>
    <row r="6" spans="1:2">
      <c r="A6" s="4" t="s">
        <v>358</v>
      </c>
    </row>
    <row r="7" spans="1:2">
      <c r="A7" s="4" t="s">
        <v>359</v>
      </c>
      <c r="B7" s="4" t="s">
        <v>360</v>
      </c>
    </row>
    <row r="8" spans="1:2">
      <c r="A8" s="4" t="s">
        <v>361</v>
      </c>
      <c r="B8" s="4" t="s">
        <v>362</v>
      </c>
    </row>
    <row r="9" spans="1:2">
      <c r="A9" s="4" t="s">
        <v>363</v>
      </c>
    </row>
    <row r="10" spans="1:2">
      <c r="A10" s="4" t="s">
        <v>359</v>
      </c>
      <c r="B10" s="4" t="s">
        <v>364</v>
      </c>
    </row>
    <row r="11" spans="1:2">
      <c r="A11" s="4" t="s">
        <v>361</v>
      </c>
      <c r="B11" s="4" t="s">
        <v>365</v>
      </c>
    </row>
    <row r="12" spans="1:2">
      <c r="A12" s="4" t="s">
        <v>366</v>
      </c>
    </row>
    <row r="13" spans="1:2">
      <c r="A13" s="4" t="s">
        <v>354</v>
      </c>
      <c r="B13" s="4" t="s">
        <v>355</v>
      </c>
    </row>
    <row r="14" spans="1:2">
      <c r="A14" s="4" t="s">
        <v>356</v>
      </c>
      <c r="B14" s="4" t="s">
        <v>357</v>
      </c>
    </row>
    <row r="15" spans="1:2">
      <c r="A15" s="4" t="s">
        <v>367</v>
      </c>
    </row>
    <row r="16" spans="1:2">
      <c r="A16" s="4" t="s">
        <v>359</v>
      </c>
      <c r="B16" s="4" t="s">
        <v>368</v>
      </c>
    </row>
    <row r="17" spans="1:2">
      <c r="A17" s="4" t="s">
        <v>361</v>
      </c>
      <c r="B17" s="4" t="s">
        <v>369</v>
      </c>
    </row>
    <row r="18" spans="1:2">
      <c r="A18" s="4" t="s">
        <v>370</v>
      </c>
    </row>
    <row r="19" spans="1:2">
      <c r="A19" s="4" t="s">
        <v>359</v>
      </c>
      <c r="B19" s="4" t="s">
        <v>371</v>
      </c>
    </row>
    <row r="20" spans="1:2">
      <c r="A20" s="4" t="s">
        <v>361</v>
      </c>
      <c r="B20"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6"/>
  </cols>
  <sheetData>
    <row r="1" spans="1:3">
      <c r="A1" s="1" t="s">
        <v>373</v>
      </c>
      <c r="B1" s="2" t="s">
        <v>1</v>
      </c>
      <c r="C1" s="2" t="s">
        <v>302</v>
      </c>
    </row>
    <row r="2" spans="1:3">
      <c r="B2" s="2" t="s">
        <v>2</v>
      </c>
      <c r="C2" s="2" t="s">
        <v>30</v>
      </c>
    </row>
    <row r="3" spans="1:3">
      <c r="A3" s="3" t="s">
        <v>160</v>
      </c>
    </row>
    <row r="4" spans="1:3">
      <c r="A4" s="4" t="s">
        <v>374</v>
      </c>
      <c r="B4" s="7" t="n">
        <v>316797</v>
      </c>
      <c r="C4" s="7" t="n">
        <v>316797</v>
      </c>
    </row>
    <row r="5" spans="1:3">
      <c r="A5" s="4" t="s">
        <v>308</v>
      </c>
      <c r="B5" s="5" t="n">
        <v>316797</v>
      </c>
      <c r="C5" s="5" t="n">
        <v>316797</v>
      </c>
    </row>
    <row r="6" spans="1:3">
      <c r="A6" s="4" t="s">
        <v>375</v>
      </c>
      <c r="B6" s="5" t="n">
        <v>-316797</v>
      </c>
      <c r="C6" s="5" t="n">
        <v>-316797</v>
      </c>
    </row>
    <row r="7" spans="1:3">
      <c r="A7" s="4" t="s">
        <v>376</v>
      </c>
      <c r="B7" s="4" t="s">
        <v>36</v>
      </c>
      <c r="C7" s="4" t="s">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77</v>
      </c>
      <c r="B1" s="2" t="s">
        <v>82</v>
      </c>
      <c r="D1" s="2" t="s">
        <v>1</v>
      </c>
    </row>
    <row r="2" spans="1:5">
      <c r="B2" s="2" t="s">
        <v>2</v>
      </c>
      <c r="C2" s="2" t="s">
        <v>83</v>
      </c>
      <c r="D2" s="2" t="s">
        <v>2</v>
      </c>
      <c r="E2" s="2" t="s">
        <v>83</v>
      </c>
    </row>
    <row r="3" spans="1:5">
      <c r="A3" s="3" t="s">
        <v>378</v>
      </c>
    </row>
    <row r="4" spans="1:5">
      <c r="A4" s="4" t="s">
        <v>379</v>
      </c>
      <c r="B4" s="7" t="n">
        <v>0</v>
      </c>
      <c r="C4" s="7" t="n">
        <v>0</v>
      </c>
      <c r="D4" s="7" t="n">
        <v>0</v>
      </c>
      <c r="E4" s="7" t="n">
        <v>1460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1"/>
  </cols>
  <sheetData>
    <row r="1" spans="1:2">
      <c r="A1" s="1" t="s">
        <v>380</v>
      </c>
      <c r="B1" s="2" t="s">
        <v>1</v>
      </c>
    </row>
    <row r="2" spans="1:2">
      <c r="B2" s="2" t="s">
        <v>331</v>
      </c>
    </row>
    <row r="3" spans="1:2">
      <c r="A3" s="4" t="s">
        <v>381</v>
      </c>
    </row>
    <row r="4" spans="1:2">
      <c r="A4" s="4" t="s">
        <v>382</v>
      </c>
      <c r="B4" s="7" t="n">
        <v>0</v>
      </c>
    </row>
    <row r="5" spans="1:2">
      <c r="A5" s="4" t="s">
        <v>383</v>
      </c>
      <c r="B5" s="4" t="s">
        <v>384</v>
      </c>
    </row>
    <row r="6" spans="1:2">
      <c r="A6" s="4" t="s">
        <v>385</v>
      </c>
    </row>
    <row r="7" spans="1:2">
      <c r="A7" s="4" t="s">
        <v>382</v>
      </c>
      <c r="B7" s="7" t="n">
        <v>50000000</v>
      </c>
    </row>
    <row r="8" spans="1:2">
      <c r="A8" s="4" t="s">
        <v>383</v>
      </c>
      <c r="B8" s="4" t="s">
        <v>384</v>
      </c>
    </row>
    <row r="9" spans="1:2">
      <c r="A9" s="4" t="s">
        <v>386</v>
      </c>
    </row>
    <row r="10" spans="1:2">
      <c r="A10" s="4" t="s">
        <v>382</v>
      </c>
      <c r="B10" s="7" t="n">
        <v>50000001</v>
      </c>
    </row>
    <row r="11" spans="1:2">
      <c r="A11" s="4" t="s">
        <v>383</v>
      </c>
      <c r="B11" s="4" t="s">
        <v>387</v>
      </c>
    </row>
    <row r="12" spans="1:2">
      <c r="A12" s="4" t="s">
        <v>388</v>
      </c>
    </row>
    <row r="13" spans="1:2">
      <c r="A13" s="4" t="s">
        <v>382</v>
      </c>
      <c r="B13" s="7" t="n">
        <v>100000000</v>
      </c>
    </row>
    <row r="14" spans="1:2">
      <c r="A14" s="4" t="s">
        <v>383</v>
      </c>
      <c r="B14" s="4" t="s">
        <v>387</v>
      </c>
    </row>
    <row r="15" spans="1:2">
      <c r="A15" s="4" t="s">
        <v>389</v>
      </c>
    </row>
    <row r="16" spans="1:2">
      <c r="A16" s="4" t="s">
        <v>382</v>
      </c>
      <c r="B16" s="7" t="n">
        <v>100000001</v>
      </c>
    </row>
    <row r="17" spans="1:2">
      <c r="A17" s="4" t="s">
        <v>383</v>
      </c>
      <c r="B1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1"/>
    <col customWidth="1" max="2" min="2" width="15"/>
    <col customWidth="1" max="3" min="3" width="15"/>
    <col customWidth="1" max="4" min="4" width="16"/>
  </cols>
  <sheetData>
    <row r="1" spans="1:4">
      <c r="A1" s="1" t="s">
        <v>391</v>
      </c>
      <c r="B1" s="2" t="s">
        <v>82</v>
      </c>
      <c r="C1" s="2" t="s">
        <v>1</v>
      </c>
      <c r="D1" s="2" t="s">
        <v>302</v>
      </c>
    </row>
    <row r="2" spans="1:4">
      <c r="B2" s="2" t="s">
        <v>392</v>
      </c>
      <c r="C2" s="2" t="s">
        <v>2</v>
      </c>
      <c r="D2" s="2" t="s">
        <v>30</v>
      </c>
    </row>
    <row r="3" spans="1:4">
      <c r="A3" s="4" t="s">
        <v>393</v>
      </c>
      <c r="B3" s="5" t="n">
        <v>1766334</v>
      </c>
      <c r="D3" s="5" t="n">
        <v>5775248</v>
      </c>
    </row>
    <row r="4" spans="1:4">
      <c r="A4" s="4" t="s">
        <v>394</v>
      </c>
      <c r="B4" s="7" t="n">
        <v>5287000</v>
      </c>
      <c r="D4" s="7" t="n">
        <v>8664563</v>
      </c>
    </row>
    <row r="5" spans="1:4">
      <c r="A5" s="4" t="s">
        <v>395</v>
      </c>
      <c r="B5" s="9" t="n">
        <v>2.6</v>
      </c>
      <c r="D5" s="4" t="s">
        <v>396</v>
      </c>
    </row>
    <row r="6" spans="1:4">
      <c r="A6" s="4" t="s">
        <v>397</v>
      </c>
      <c r="B6" s="7" t="n">
        <v>3</v>
      </c>
      <c r="D6" s="8" t="n">
        <v>2.65</v>
      </c>
    </row>
    <row r="7" spans="1:4">
      <c r="A7" s="4" t="s">
        <v>398</v>
      </c>
    </row>
    <row r="8" spans="1:4">
      <c r="A8" s="4" t="s">
        <v>393</v>
      </c>
      <c r="C8" s="5" t="n">
        <v>69667</v>
      </c>
      <c r="D8" s="5" t="n">
        <v>62000</v>
      </c>
    </row>
    <row r="9" spans="1:4">
      <c r="A9" s="4" t="s">
        <v>394</v>
      </c>
      <c r="C9" s="7" t="n">
        <v>209000</v>
      </c>
      <c r="D9" s="7" t="n">
        <v>42000</v>
      </c>
    </row>
    <row r="10" spans="1:4">
      <c r="A10" s="4" t="s">
        <v>395</v>
      </c>
      <c r="C10" s="7" t="n">
        <v>3</v>
      </c>
      <c r="D10" s="4" t="s">
        <v>399</v>
      </c>
    </row>
    <row r="11" spans="1:4">
      <c r="A11" s="4" t="s">
        <v>397</v>
      </c>
      <c r="D11" s="7" t="n">
        <v>1</v>
      </c>
    </row>
    <row r="12" spans="1:4">
      <c r="A12" s="4" t="s">
        <v>400</v>
      </c>
    </row>
    <row r="13" spans="1:4">
      <c r="A13" s="4" t="s">
        <v>393</v>
      </c>
      <c r="C13" s="5" t="n">
        <v>1666667</v>
      </c>
      <c r="D13" s="5" t="n">
        <v>1790092</v>
      </c>
    </row>
    <row r="14" spans="1:4">
      <c r="A14" s="4" t="s">
        <v>394</v>
      </c>
      <c r="C14" s="7" t="n">
        <v>5000000</v>
      </c>
      <c r="D14" s="7" t="n">
        <v>822524</v>
      </c>
    </row>
    <row r="15" spans="1:4">
      <c r="A15" s="4" t="s">
        <v>395</v>
      </c>
      <c r="C15" s="7" t="n">
        <v>3</v>
      </c>
      <c r="D15" s="4" t="s">
        <v>396</v>
      </c>
    </row>
    <row r="16" spans="1:4">
      <c r="A16" s="4" t="s">
        <v>397</v>
      </c>
      <c r="D16" s="4" t="s">
        <v>401</v>
      </c>
    </row>
    <row r="17" spans="1:4">
      <c r="A17" s="4" t="s">
        <v>402</v>
      </c>
    </row>
    <row r="18" spans="1:4">
      <c r="A18" s="4" t="s">
        <v>393</v>
      </c>
      <c r="C18" s="5" t="n">
        <v>30000</v>
      </c>
      <c r="D18" s="5" t="n">
        <v>3155000</v>
      </c>
    </row>
    <row r="19" spans="1:4">
      <c r="A19" s="4" t="s">
        <v>394</v>
      </c>
      <c r="C19" s="7" t="n">
        <v>78000</v>
      </c>
      <c r="D19" s="7" t="n">
        <v>7538000</v>
      </c>
    </row>
    <row r="20" spans="1:4">
      <c r="A20" s="4" t="s">
        <v>395</v>
      </c>
      <c r="C20" s="9" t="n">
        <v>2.6</v>
      </c>
      <c r="D20" s="7" t="n">
        <v>1</v>
      </c>
    </row>
    <row r="21" spans="1:4">
      <c r="A21" s="4" t="s">
        <v>397</v>
      </c>
      <c r="D21" s="8" t="n">
        <v>2.7</v>
      </c>
    </row>
    <row r="22" spans="1:4">
      <c r="A22" s="4" t="s">
        <v>403</v>
      </c>
    </row>
    <row r="23" spans="1:4">
      <c r="A23" s="4" t="s">
        <v>393</v>
      </c>
      <c r="D23" s="5" t="n">
        <v>25000</v>
      </c>
    </row>
    <row r="24" spans="1:4">
      <c r="A24" s="4" t="s">
        <v>394</v>
      </c>
      <c r="D24" s="7" t="n">
        <v>15000</v>
      </c>
    </row>
    <row r="25" spans="1:4">
      <c r="A25" s="4" t="s">
        <v>395</v>
      </c>
      <c r="D25" s="4" t="s">
        <v>399</v>
      </c>
    </row>
    <row r="26" spans="1:4">
      <c r="A26" s="4" t="s">
        <v>404</v>
      </c>
    </row>
    <row r="27" spans="1:4">
      <c r="A27" s="4" t="s">
        <v>393</v>
      </c>
      <c r="D27" s="5" t="n">
        <v>300000</v>
      </c>
    </row>
    <row r="28" spans="1:4">
      <c r="A28" s="4" t="s">
        <v>394</v>
      </c>
      <c r="D28" s="7" t="n">
        <v>136250</v>
      </c>
    </row>
    <row r="29" spans="1:4">
      <c r="A29" s="4" t="s">
        <v>395</v>
      </c>
      <c r="D29" s="4" t="s">
        <v>396</v>
      </c>
    </row>
    <row r="30" spans="1:4">
      <c r="A30" s="4" t="s">
        <v>397</v>
      </c>
      <c r="D30" s="7" t="n">
        <v>1</v>
      </c>
    </row>
    <row r="31" spans="1:4">
      <c r="A31" s="4" t="s">
        <v>405</v>
      </c>
    </row>
    <row r="32" spans="1:4">
      <c r="A32" s="4" t="s">
        <v>393</v>
      </c>
      <c r="D32" s="5" t="n">
        <v>443156</v>
      </c>
    </row>
    <row r="33" spans="1:4">
      <c r="A33" s="4" t="s">
        <v>394</v>
      </c>
      <c r="D33" s="7" t="n">
        <v>110789</v>
      </c>
    </row>
    <row r="34" spans="1:4">
      <c r="A34" s="4" t="s">
        <v>395</v>
      </c>
      <c r="D3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30</v>
      </c>
      <c r="C1" s="2" t="s">
        <v>83</v>
      </c>
    </row>
    <row r="2" spans="1:3">
      <c r="A2" s="4" t="s">
        <v>407</v>
      </c>
    </row>
    <row r="3" spans="1:3">
      <c r="A3" s="4" t="s">
        <v>408</v>
      </c>
      <c r="B3" s="7" t="n">
        <v>44393469</v>
      </c>
    </row>
    <row r="4" spans="1:3">
      <c r="A4" s="4" t="s">
        <v>409</v>
      </c>
      <c r="B4" s="5" t="n">
        <v>13056932</v>
      </c>
    </row>
    <row r="5" spans="1:3">
      <c r="A5" s="4" t="s">
        <v>410</v>
      </c>
      <c r="B5" s="8" t="n">
        <v>3.4</v>
      </c>
    </row>
    <row r="6" spans="1:3">
      <c r="A6" s="4" t="s">
        <v>411</v>
      </c>
      <c r="B6" s="7" t="n">
        <v>44393469</v>
      </c>
    </row>
    <row r="7" spans="1:3">
      <c r="A7" s="4" t="s">
        <v>412</v>
      </c>
      <c r="B7" s="5" t="n">
        <v>13056932</v>
      </c>
    </row>
    <row r="8" spans="1:3">
      <c r="A8" s="4" t="s">
        <v>413</v>
      </c>
      <c r="B8" s="8" t="n">
        <v>3.4</v>
      </c>
    </row>
    <row r="9" spans="1:3">
      <c r="A9" s="4" t="s">
        <v>414</v>
      </c>
    </row>
    <row r="10" spans="1:3">
      <c r="A10" s="4" t="s">
        <v>408</v>
      </c>
      <c r="C10" s="7" t="n">
        <v>1360000</v>
      </c>
    </row>
    <row r="11" spans="1:3">
      <c r="A11" s="4" t="s">
        <v>409</v>
      </c>
      <c r="C11" s="5" t="n">
        <v>400000</v>
      </c>
    </row>
    <row r="12" spans="1:3">
      <c r="A12" s="4" t="s">
        <v>410</v>
      </c>
      <c r="C12" s="8" t="n">
        <v>3.4</v>
      </c>
    </row>
    <row r="13" spans="1:3">
      <c r="A13" s="4" t="s">
        <v>411</v>
      </c>
      <c r="C13" s="7" t="n">
        <v>1360000</v>
      </c>
    </row>
    <row r="14" spans="1:3">
      <c r="A14" s="4" t="s">
        <v>412</v>
      </c>
      <c r="C14" s="5" t="n">
        <v>400000</v>
      </c>
    </row>
    <row r="15" spans="1:3">
      <c r="A15" s="4" t="s">
        <v>413</v>
      </c>
      <c r="C15" s="8" t="n">
        <v>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83</v>
      </c>
    </row>
    <row r="3" spans="1:3">
      <c r="A3" s="3" t="s">
        <v>104</v>
      </c>
    </row>
    <row r="4" spans="1:3">
      <c r="A4" s="4" t="s">
        <v>105</v>
      </c>
      <c r="B4" s="7" t="n">
        <v>-21456781</v>
      </c>
      <c r="C4" s="7" t="n">
        <v>-72934337</v>
      </c>
    </row>
    <row r="5" spans="1:3">
      <c r="A5" s="3" t="s">
        <v>106</v>
      </c>
    </row>
    <row r="6" spans="1:3">
      <c r="A6" s="4" t="s">
        <v>107</v>
      </c>
      <c r="B6" s="5" t="n">
        <v>34943</v>
      </c>
      <c r="C6" s="5" t="n">
        <v>19714</v>
      </c>
    </row>
    <row r="7" spans="1:3">
      <c r="A7" s="4" t="s">
        <v>108</v>
      </c>
      <c r="B7" s="5" t="n">
        <v>18995</v>
      </c>
      <c r="C7" s="4" t="s">
        <v>36</v>
      </c>
    </row>
    <row r="8" spans="1:3">
      <c r="A8" s="4" t="s">
        <v>109</v>
      </c>
      <c r="B8" s="4" t="s">
        <v>36</v>
      </c>
      <c r="C8" s="5" t="n">
        <v>14605</v>
      </c>
    </row>
    <row r="9" spans="1:3">
      <c r="A9" s="4" t="s">
        <v>110</v>
      </c>
      <c r="B9" s="4" t="s">
        <v>36</v>
      </c>
      <c r="C9" s="5" t="n">
        <v>474283</v>
      </c>
    </row>
    <row r="10" spans="1:3">
      <c r="A10" s="4" t="s">
        <v>111</v>
      </c>
      <c r="B10" s="5" t="n">
        <v>7326</v>
      </c>
      <c r="C10" s="5" t="n">
        <v>5774</v>
      </c>
    </row>
    <row r="11" spans="1:3">
      <c r="A11" s="4" t="s">
        <v>112</v>
      </c>
      <c r="B11" s="5" t="n">
        <v>1824081</v>
      </c>
      <c r="C11" s="5" t="n">
        <v>1832777</v>
      </c>
    </row>
    <row r="12" spans="1:3">
      <c r="A12" s="4" t="s">
        <v>113</v>
      </c>
      <c r="B12" s="5" t="n">
        <v>12834488</v>
      </c>
      <c r="C12" s="5" t="n">
        <v>38644799</v>
      </c>
    </row>
    <row r="13" spans="1:3">
      <c r="A13" s="4" t="s">
        <v>114</v>
      </c>
      <c r="B13" s="5" t="n">
        <v>2922061</v>
      </c>
      <c r="C13" s="5" t="n">
        <v>7410369</v>
      </c>
    </row>
    <row r="14" spans="1:3">
      <c r="A14" s="4" t="s">
        <v>115</v>
      </c>
      <c r="B14" s="4" t="s">
        <v>36</v>
      </c>
      <c r="C14" s="5" t="n">
        <v>-180783</v>
      </c>
    </row>
    <row r="15" spans="1:3">
      <c r="A15" s="4" t="s">
        <v>116</v>
      </c>
      <c r="B15" s="5" t="n">
        <v>1260000</v>
      </c>
      <c r="C15" s="5" t="n">
        <v>22302000</v>
      </c>
    </row>
    <row r="16" spans="1:3">
      <c r="A16" s="3" t="s">
        <v>117</v>
      </c>
    </row>
    <row r="17" spans="1:3">
      <c r="A17" s="4" t="s">
        <v>118</v>
      </c>
      <c r="B17" s="5" t="n">
        <v>-282862</v>
      </c>
      <c r="C17" s="5" t="n">
        <v>-1435013</v>
      </c>
    </row>
    <row r="18" spans="1:3">
      <c r="A18" s="4" t="s">
        <v>35</v>
      </c>
      <c r="B18" s="5" t="n">
        <v>41229</v>
      </c>
      <c r="C18" s="5" t="n">
        <v>14334</v>
      </c>
    </row>
    <row r="19" spans="1:3">
      <c r="A19" s="4" t="s">
        <v>34</v>
      </c>
      <c r="B19" s="5" t="n">
        <v>-423566</v>
      </c>
      <c r="C19" s="5" t="n">
        <v>-2705895</v>
      </c>
    </row>
    <row r="20" spans="1:3">
      <c r="A20" s="4" t="s">
        <v>119</v>
      </c>
      <c r="B20" s="5" t="n">
        <v>-451428</v>
      </c>
      <c r="C20" s="5" t="n">
        <v>-385922</v>
      </c>
    </row>
    <row r="21" spans="1:3">
      <c r="A21" s="4" t="s">
        <v>120</v>
      </c>
      <c r="B21" s="5" t="n">
        <v>191737</v>
      </c>
      <c r="C21" s="5" t="n">
        <v>-175671</v>
      </c>
    </row>
    <row r="22" spans="1:3">
      <c r="A22" s="4" t="s">
        <v>46</v>
      </c>
      <c r="B22" s="5" t="n">
        <v>253377</v>
      </c>
      <c r="C22" s="5" t="n">
        <v>1569345</v>
      </c>
    </row>
    <row r="23" spans="1:3">
      <c r="A23" s="4" t="s">
        <v>121</v>
      </c>
      <c r="B23" s="5" t="n">
        <v>-3226400</v>
      </c>
      <c r="C23" s="5" t="n">
        <v>-5336371</v>
      </c>
    </row>
    <row r="24" spans="1:3">
      <c r="A24" s="3" t="s">
        <v>122</v>
      </c>
    </row>
    <row r="25" spans="1:3">
      <c r="A25" s="4" t="s">
        <v>123</v>
      </c>
      <c r="B25" s="5" t="n">
        <v>-143328</v>
      </c>
      <c r="C25" s="5" t="n">
        <v>-10837</v>
      </c>
    </row>
    <row r="26" spans="1:3">
      <c r="A26" s="4" t="s">
        <v>124</v>
      </c>
      <c r="B26" s="5" t="n">
        <v>-48765</v>
      </c>
      <c r="C26" s="5" t="n">
        <v>-22877</v>
      </c>
    </row>
    <row r="27" spans="1:3">
      <c r="A27" s="4" t="s">
        <v>125</v>
      </c>
      <c r="B27" s="5" t="n">
        <v>-192093</v>
      </c>
      <c r="C27" s="5" t="n">
        <v>-33714</v>
      </c>
    </row>
    <row r="28" spans="1:3">
      <c r="A28" s="3" t="s">
        <v>126</v>
      </c>
    </row>
    <row r="29" spans="1:3">
      <c r="A29" s="4" t="s">
        <v>127</v>
      </c>
      <c r="B29" s="5" t="n">
        <v>-200000</v>
      </c>
      <c r="C29" s="5" t="n">
        <v>-2770000</v>
      </c>
    </row>
    <row r="30" spans="1:3">
      <c r="A30" s="4" t="s">
        <v>128</v>
      </c>
      <c r="B30" s="5" t="n">
        <v>100000</v>
      </c>
      <c r="C30" s="4" t="s">
        <v>36</v>
      </c>
    </row>
    <row r="31" spans="1:3">
      <c r="A31" s="4" t="s">
        <v>129</v>
      </c>
      <c r="B31" s="5" t="n">
        <v>2443996</v>
      </c>
      <c r="C31" s="5" t="n">
        <v>3791576</v>
      </c>
    </row>
    <row r="32" spans="1:3">
      <c r="A32" s="4" t="s">
        <v>130</v>
      </c>
      <c r="B32" s="4" t="s">
        <v>36</v>
      </c>
      <c r="C32" s="5" t="n">
        <v>500000</v>
      </c>
    </row>
    <row r="33" spans="1:3">
      <c r="A33" s="4" t="s">
        <v>131</v>
      </c>
      <c r="B33" s="4" t="s">
        <v>36</v>
      </c>
      <c r="C33" s="5" t="n">
        <v>158312</v>
      </c>
    </row>
    <row r="34" spans="1:3">
      <c r="A34" s="4" t="s">
        <v>132</v>
      </c>
      <c r="B34" s="4" t="s">
        <v>36</v>
      </c>
      <c r="C34" s="5" t="n">
        <v>1870000</v>
      </c>
    </row>
    <row r="35" spans="1:3">
      <c r="A35" s="4" t="s">
        <v>133</v>
      </c>
      <c r="B35" s="5" t="n">
        <v>-119276</v>
      </c>
      <c r="C35" s="4" t="s">
        <v>36</v>
      </c>
    </row>
    <row r="36" spans="1:3">
      <c r="A36" s="4" t="s">
        <v>134</v>
      </c>
      <c r="B36" s="5" t="n">
        <v>-1938048</v>
      </c>
      <c r="C36" s="5" t="n">
        <v>-871028</v>
      </c>
    </row>
    <row r="37" spans="1:3">
      <c r="A37" s="4" t="s">
        <v>135</v>
      </c>
      <c r="B37" s="4" t="s">
        <v>36</v>
      </c>
      <c r="C37" s="5" t="n">
        <v>-300000</v>
      </c>
    </row>
    <row r="38" spans="1:3">
      <c r="A38" s="4" t="s">
        <v>136</v>
      </c>
      <c r="B38" s="5" t="n">
        <v>78000</v>
      </c>
      <c r="C38" s="4" t="s">
        <v>36</v>
      </c>
    </row>
    <row r="39" spans="1:3">
      <c r="A39" s="4" t="s">
        <v>137</v>
      </c>
      <c r="B39" s="5" t="n">
        <v>5000000</v>
      </c>
      <c r="C39" s="4" t="s">
        <v>36</v>
      </c>
    </row>
    <row r="40" spans="1:3">
      <c r="A40" s="4" t="s">
        <v>138</v>
      </c>
      <c r="B40" s="5" t="n">
        <v>287000</v>
      </c>
      <c r="C40" s="5" t="n">
        <v>7538000</v>
      </c>
    </row>
    <row r="41" spans="1:3">
      <c r="A41" s="4" t="s">
        <v>139</v>
      </c>
      <c r="B41" s="5" t="n">
        <v>5651672</v>
      </c>
      <c r="C41" s="5" t="n">
        <v>9916860</v>
      </c>
    </row>
    <row r="42" spans="1:3">
      <c r="A42" s="4" t="s">
        <v>140</v>
      </c>
      <c r="B42" s="5" t="n">
        <v>2233179</v>
      </c>
      <c r="C42" s="5" t="n">
        <v>4546775</v>
      </c>
    </row>
    <row r="43" spans="1:3">
      <c r="A43" s="4" t="s">
        <v>141</v>
      </c>
      <c r="B43" s="5" t="n">
        <v>4125888</v>
      </c>
      <c r="C43" s="5" t="n">
        <v>450868</v>
      </c>
    </row>
    <row r="44" spans="1:3">
      <c r="A44" s="4" t="s">
        <v>142</v>
      </c>
      <c r="B44" s="5" t="n">
        <v>6359067</v>
      </c>
      <c r="C44" s="5" t="n">
        <v>4997643</v>
      </c>
    </row>
    <row r="45" spans="1:3">
      <c r="A45" s="3" t="s">
        <v>143</v>
      </c>
    </row>
    <row r="46" spans="1:3">
      <c r="A46" s="4" t="s">
        <v>144</v>
      </c>
      <c r="B46" s="5" t="n">
        <v>7061434</v>
      </c>
      <c r="C46" s="5" t="n">
        <v>45015362</v>
      </c>
    </row>
    <row r="47" spans="1:3">
      <c r="A47" s="3" t="s">
        <v>145</v>
      </c>
    </row>
    <row r="48" spans="1:3">
      <c r="A48" s="4" t="s">
        <v>146</v>
      </c>
      <c r="B48" s="7" t="n">
        <v>214266</v>
      </c>
      <c r="C48" s="7" t="n">
        <v>758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 customWidth="1" max="5" min="5" width="14"/>
  </cols>
  <sheetData>
    <row r="1" spans="1:5">
      <c r="A1" s="1" t="s">
        <v>415</v>
      </c>
      <c r="B1" s="2" t="s">
        <v>1</v>
      </c>
      <c r="C1" s="2" t="s">
        <v>302</v>
      </c>
    </row>
    <row r="2" spans="1:5">
      <c r="B2" s="2" t="s">
        <v>2</v>
      </c>
      <c r="C2" s="2" t="s">
        <v>30</v>
      </c>
      <c r="D2" s="2" t="s">
        <v>2</v>
      </c>
      <c r="E2" s="2" t="s">
        <v>30</v>
      </c>
    </row>
    <row r="3" spans="1:5">
      <c r="A3" s="3" t="s">
        <v>416</v>
      </c>
    </row>
    <row r="4" spans="1:5">
      <c r="A4" s="4" t="s">
        <v>334</v>
      </c>
      <c r="B4" s="5" t="n">
        <v>1350000</v>
      </c>
      <c r="C4" s="5" t="n">
        <v>200000</v>
      </c>
    </row>
    <row r="5" spans="1:5">
      <c r="A5" s="4" t="s">
        <v>417</v>
      </c>
      <c r="B5" s="5" t="n">
        <v>-30000</v>
      </c>
      <c r="C5" s="4" t="s">
        <v>36</v>
      </c>
    </row>
    <row r="6" spans="1:5">
      <c r="A6" s="4" t="s">
        <v>418</v>
      </c>
      <c r="B6" s="5" t="n">
        <v>3555000</v>
      </c>
      <c r="C6" s="5" t="n">
        <v>1150000</v>
      </c>
    </row>
    <row r="7" spans="1:5">
      <c r="A7" s="4" t="s">
        <v>419</v>
      </c>
      <c r="B7" s="4" t="s">
        <v>36</v>
      </c>
      <c r="C7" s="4" t="s">
        <v>36</v>
      </c>
    </row>
    <row r="8" spans="1:5">
      <c r="A8" s="4" t="s">
        <v>337</v>
      </c>
      <c r="B8" s="5" t="n">
        <v>4875000</v>
      </c>
      <c r="C8" s="5" t="n">
        <v>1350000</v>
      </c>
    </row>
    <row r="9" spans="1:5">
      <c r="A9" s="3" t="s">
        <v>420</v>
      </c>
    </row>
    <row r="10" spans="1:5">
      <c r="A10" s="4" t="s">
        <v>334</v>
      </c>
      <c r="B10" s="10" t="n">
        <v>0.767</v>
      </c>
      <c r="C10" s="10" t="n">
        <v>0.375</v>
      </c>
    </row>
    <row r="11" spans="1:5">
      <c r="A11" s="4" t="s">
        <v>417</v>
      </c>
      <c r="B11" s="11" t="n">
        <v>2.6</v>
      </c>
      <c r="C11" s="4" t="s">
        <v>36</v>
      </c>
    </row>
    <row r="12" spans="1:5">
      <c r="A12" s="4" t="s">
        <v>418</v>
      </c>
      <c r="B12" s="12" t="n">
        <v>1.307</v>
      </c>
      <c r="C12" s="12" t="n">
        <v>0.835</v>
      </c>
    </row>
    <row r="13" spans="1:5">
      <c r="A13" s="4" t="s">
        <v>419</v>
      </c>
      <c r="B13" s="4" t="s">
        <v>36</v>
      </c>
      <c r="C13" s="4" t="s">
        <v>36</v>
      </c>
    </row>
    <row r="14" spans="1:5">
      <c r="A14" s="4" t="s">
        <v>337</v>
      </c>
      <c r="B14" s="10" t="n">
        <v>0.767</v>
      </c>
      <c r="C14" s="10" t="n">
        <v>0.375</v>
      </c>
      <c r="D14" s="10" t="n">
        <v>1.15</v>
      </c>
      <c r="E14" s="10" t="n">
        <v>0.767</v>
      </c>
    </row>
    <row r="15" spans="1:5">
      <c r="A15" s="3" t="s">
        <v>421</v>
      </c>
    </row>
    <row r="16" spans="1:5">
      <c r="A16" s="4" t="s">
        <v>334</v>
      </c>
      <c r="B16" s="4" t="s">
        <v>422</v>
      </c>
      <c r="C16" s="4" t="s">
        <v>423</v>
      </c>
    </row>
    <row r="17" spans="1:5">
      <c r="A17" s="4" t="s">
        <v>418</v>
      </c>
      <c r="B17" s="4" t="s">
        <v>424</v>
      </c>
      <c r="C17" s="4" t="s">
        <v>425</v>
      </c>
    </row>
    <row r="18" spans="1:5">
      <c r="A18" s="4" t="s">
        <v>337</v>
      </c>
      <c r="B18" s="4" t="s">
        <v>426</v>
      </c>
      <c r="C18" s="4" t="s">
        <v>422</v>
      </c>
    </row>
    <row r="19" spans="1:5">
      <c r="A19" s="3" t="s">
        <v>427</v>
      </c>
    </row>
    <row r="20" spans="1:5">
      <c r="A20" s="4" t="s">
        <v>334</v>
      </c>
      <c r="B20" s="7" t="n">
        <v>3404000</v>
      </c>
      <c r="C20" s="7" t="n">
        <v>525000</v>
      </c>
    </row>
    <row r="21" spans="1:5">
      <c r="A21" s="4" t="s">
        <v>417</v>
      </c>
      <c r="D21" s="7" t="n">
        <v>-78000</v>
      </c>
      <c r="E21" s="4" t="s">
        <v>36</v>
      </c>
    </row>
    <row r="22" spans="1:5">
      <c r="A22" s="4" t="s">
        <v>418</v>
      </c>
      <c r="D22" s="7" t="n">
        <v>6230250</v>
      </c>
      <c r="E22" s="7" t="n">
        <v>2490000</v>
      </c>
    </row>
    <row r="23" spans="1:5">
      <c r="A23" s="4" t="s">
        <v>337</v>
      </c>
      <c r="B23" s="7" t="n">
        <v>9167250</v>
      </c>
      <c r="C23" s="7" t="n">
        <v>340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28</v>
      </c>
      <c r="B1" s="2" t="s">
        <v>1</v>
      </c>
      <c r="C1" s="2" t="s">
        <v>302</v>
      </c>
    </row>
    <row r="2" spans="1:3">
      <c r="B2" s="2" t="s">
        <v>2</v>
      </c>
      <c r="C2" s="2" t="s">
        <v>30</v>
      </c>
    </row>
    <row r="3" spans="1:3">
      <c r="A3" s="3" t="s">
        <v>429</v>
      </c>
    </row>
    <row r="4" spans="1:3">
      <c r="A4" s="4" t="s">
        <v>430</v>
      </c>
      <c r="B4" s="5" t="n">
        <v>13555651</v>
      </c>
      <c r="C4" s="5" t="n">
        <v>9728984</v>
      </c>
    </row>
    <row r="5" spans="1:3">
      <c r="A5" s="4" t="s">
        <v>431</v>
      </c>
      <c r="B5" s="5" t="n">
        <v>60000</v>
      </c>
      <c r="C5" s="5" t="n">
        <v>3826667</v>
      </c>
    </row>
    <row r="6" spans="1:3">
      <c r="A6" s="4" t="s">
        <v>417</v>
      </c>
      <c r="B6" s="5" t="n">
        <v>-1666667</v>
      </c>
    </row>
    <row r="7" spans="1:3">
      <c r="A7" s="4" t="s">
        <v>432</v>
      </c>
      <c r="B7" s="5" t="n">
        <v>11948984</v>
      </c>
      <c r="C7" s="5" t="n">
        <v>13555651</v>
      </c>
    </row>
    <row r="8" spans="1:3">
      <c r="A8" s="3" t="s">
        <v>433</v>
      </c>
    </row>
    <row r="9" spans="1:3">
      <c r="A9" s="4" t="s">
        <v>430</v>
      </c>
      <c r="B9" s="4" t="s">
        <v>434</v>
      </c>
      <c r="C9" s="10" t="n">
        <v>0.289</v>
      </c>
    </row>
    <row r="10" spans="1:3">
      <c r="A10" s="4" t="s">
        <v>431</v>
      </c>
      <c r="B10" s="5" t="n">
        <v>3</v>
      </c>
      <c r="C10" s="11" t="n">
        <v>3.28</v>
      </c>
    </row>
    <row r="11" spans="1:3">
      <c r="A11" s="4" t="s">
        <v>417</v>
      </c>
      <c r="B11" s="5" t="n">
        <v>-3</v>
      </c>
    </row>
    <row r="12" spans="1:3">
      <c r="A12" s="4" t="s">
        <v>432</v>
      </c>
      <c r="B12" s="8" t="n">
        <v>0.83</v>
      </c>
      <c r="C12" s="4" t="s">
        <v>434</v>
      </c>
    </row>
    <row r="13" spans="1:3">
      <c r="A13" s="3" t="s">
        <v>435</v>
      </c>
    </row>
    <row r="14" spans="1:3">
      <c r="A14" s="4" t="s">
        <v>430</v>
      </c>
      <c r="B14" s="4" t="s">
        <v>436</v>
      </c>
      <c r="C14" s="4" t="s">
        <v>437</v>
      </c>
    </row>
    <row r="15" spans="1:3">
      <c r="A15" s="4" t="s">
        <v>431</v>
      </c>
      <c r="C15" s="4" t="s">
        <v>438</v>
      </c>
    </row>
    <row r="16" spans="1:3">
      <c r="A16" s="4" t="s">
        <v>432</v>
      </c>
      <c r="B16" s="4" t="s">
        <v>436</v>
      </c>
      <c r="C16" s="4" t="s">
        <v>4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439</v>
      </c>
      <c r="B1" s="2" t="s">
        <v>331</v>
      </c>
    </row>
    <row r="2" spans="1:2">
      <c r="A2" s="5" t="n">
        <v>2017</v>
      </c>
      <c r="B2" s="7" t="n">
        <v>30764</v>
      </c>
    </row>
    <row r="3" spans="1:2">
      <c r="A3" s="5" t="n">
        <v>2018</v>
      </c>
      <c r="B3" s="5" t="n">
        <v>110180</v>
      </c>
    </row>
    <row r="4" spans="1:2">
      <c r="A4" s="5" t="n">
        <v>2019</v>
      </c>
      <c r="B4" s="5" t="n">
        <v>78467</v>
      </c>
    </row>
    <row r="5" spans="1:2">
      <c r="A5" s="5" t="n">
        <v>2020</v>
      </c>
      <c r="B5" s="5" t="n">
        <v>60320</v>
      </c>
    </row>
    <row r="6" spans="1:2">
      <c r="A6" s="4" t="s">
        <v>308</v>
      </c>
      <c r="B6" s="7" t="n">
        <v>2797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02:22Z</dcterms:created>
  <dcterms:modified xmlns:dcterms="http://purl.org/dc/terms/" xmlns:xsi="http://www.w3.org/2001/XMLSchema-instance" xsi:type="dcterms:W3CDTF">2017-11-14T16:02:22Z</dcterms:modified>
</cp:coreProperties>
</file>